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Notes Payable - Related Partie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statement of Consolidated Fi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 Related Parti_2" sheetId="18" state="visible" r:id="rId18"/>
    <sheet xmlns:r="http://schemas.openxmlformats.org/officeDocument/2006/relationships" name="Income Taxes (Tables)" sheetId="19" state="visible" r:id="rId19"/>
    <sheet xmlns:r="http://schemas.openxmlformats.org/officeDocument/2006/relationships" name="Description of Business (Detail"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Notes Payable - Related Parti_3" sheetId="24" state="visible" r:id="rId24"/>
    <sheet xmlns:r="http://schemas.openxmlformats.org/officeDocument/2006/relationships" name="Notes Payable - Related Parti_4" sheetId="25" state="visible" r:id="rId25"/>
    <sheet xmlns:r="http://schemas.openxmlformats.org/officeDocument/2006/relationships" name="Common Stock (Details Narrative" sheetId="26" state="visible" r:id="rId26"/>
    <sheet xmlns:r="http://schemas.openxmlformats.org/officeDocument/2006/relationships" name="Income Taxes (Details Narrative" sheetId="27" state="visible" r:id="rId27"/>
    <sheet xmlns:r="http://schemas.openxmlformats.org/officeDocument/2006/relationships" name="Income Taxes - Schedule of Net " sheetId="28" state="visible" r:id="rId28"/>
    <sheet xmlns:r="http://schemas.openxmlformats.org/officeDocument/2006/relationships" name="Income Taxes - Schedule of Fede" sheetId="29" state="visible" r:id="rId29"/>
    <sheet xmlns:r="http://schemas.openxmlformats.org/officeDocument/2006/relationships" name="Commitments and Contingencies (" sheetId="30" state="visible" r:id="rId30"/>
    <sheet xmlns:r="http://schemas.openxmlformats.org/officeDocument/2006/relationships" name="Restatement of Consolidated F_2"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93">
  <si>
    <t>Document and Entity Information</t>
  </si>
  <si>
    <t>12 Months Ended</t>
  </si>
  <si>
    <t>Dec. 31, 2018</t>
  </si>
  <si>
    <t>Document and Entity Information [Abstract]</t>
  </si>
  <si>
    <t>Entity Registrant Name</t>
  </si>
  <si>
    <t>Social Life Network, Inc.</t>
  </si>
  <si>
    <t>Entity Central Index Key</t>
  </si>
  <si>
    <t>0001281984</t>
  </si>
  <si>
    <t>Document Type</t>
  </si>
  <si>
    <t>S-1</t>
  </si>
  <si>
    <t>Document Period End Date</t>
  </si>
  <si>
    <t>Dec. 31,
		2018</t>
  </si>
  <si>
    <t>Amendment Flag</t>
  </si>
  <si>
    <t>false</t>
  </si>
  <si>
    <t>Current Fiscal Year End Date</t>
  </si>
  <si>
    <t>--12-31</t>
  </si>
  <si>
    <t>Entity Filer Category</t>
  </si>
  <si>
    <t>Non-accelerated Filer</t>
  </si>
  <si>
    <t>Entity Small Business</t>
  </si>
  <si>
    <t>Entity Emerging Growth Company</t>
  </si>
  <si>
    <t>true</t>
  </si>
  <si>
    <t>Entity Ex Transition Period</t>
  </si>
  <si>
    <t>Trading Symbol</t>
  </si>
  <si>
    <t>WDLF</t>
  </si>
  <si>
    <t>Balance Sheets - USD ($)</t>
  </si>
  <si>
    <t>Dec. 31, 2017</t>
  </si>
  <si>
    <t>Current Assets:</t>
  </si>
  <si>
    <t>Cash</t>
  </si>
  <si>
    <t>Accounts receivable</t>
  </si>
  <si>
    <t>Prepaid rent</t>
  </si>
  <si>
    <t>Total Assets</t>
  </si>
  <si>
    <t>Current Liabilities:</t>
  </si>
  <si>
    <t>Other payables and accruals</t>
  </si>
  <si>
    <t xml:space="preserve"> </t>
  </si>
  <si>
    <t>Total Current Liabilities</t>
  </si>
  <si>
    <t>Loans payable - related party</t>
  </si>
  <si>
    <t>Total Liabilities</t>
  </si>
  <si>
    <t>Stockholders' Equity (Deficit):</t>
  </si>
  <si>
    <t>Common Stock par value $0.001 500,000,000 shares authorized, 117,817,319 and 95,393,976 shares issued, respectively</t>
  </si>
  <si>
    <t>Additional paid in capital</t>
  </si>
  <si>
    <t>Common stock to be issued</t>
  </si>
  <si>
    <t>Accumulated deficit</t>
  </si>
  <si>
    <t>Total Stockholders' Equity (Deficit)</t>
  </si>
  <si>
    <t>Total Liabilities and Stockholders' Equity</t>
  </si>
  <si>
    <t>Balance Sheets (Parenthetical) - $ / shares</t>
  </si>
  <si>
    <t>Statement of Financial Position [Abstract]</t>
  </si>
  <si>
    <t>Common stock, par value</t>
  </si>
  <si>
    <t>Common stock, shares authorized</t>
  </si>
  <si>
    <t>Common stock, shares issued</t>
  </si>
  <si>
    <t>Statements of Operations - USD ($)</t>
  </si>
  <si>
    <t>Revenues:</t>
  </si>
  <si>
    <t>Digital Marketing</t>
  </si>
  <si>
    <t>Advertising</t>
  </si>
  <si>
    <t>Licensing Revenue - related party</t>
  </si>
  <si>
    <t>Total Revenue</t>
  </si>
  <si>
    <t>Cost of goods sold</t>
  </si>
  <si>
    <t>Gross Margin</t>
  </si>
  <si>
    <t>Operating Expenses:</t>
  </si>
  <si>
    <t>Compensation</t>
  </si>
  <si>
    <t>Officer stock compensation</t>
  </si>
  <si>
    <t>Consulting - related parties</t>
  </si>
  <si>
    <t>Professional Fees</t>
  </si>
  <si>
    <t>Stock based compensation - warrants</t>
  </si>
  <si>
    <t>General and administrative</t>
  </si>
  <si>
    <t>Total operating expenses</t>
  </si>
  <si>
    <t>Loss from operations</t>
  </si>
  <si>
    <t>Other expense</t>
  </si>
  <si>
    <t>Income tax provision</t>
  </si>
  <si>
    <t>Total other expense</t>
  </si>
  <si>
    <t>Net loss</t>
  </si>
  <si>
    <t>Loss per Share: Basic &amp; Diluted</t>
  </si>
  <si>
    <t>$ (.04)</t>
  </si>
  <si>
    <t>$ (.02)</t>
  </si>
  <si>
    <t>Weighted Average Shares:</t>
  </si>
  <si>
    <t>Basic</t>
  </si>
  <si>
    <t>Diluted</t>
  </si>
  <si>
    <t>Statements of Stockholders Equity (Deficit) - USD ($)</t>
  </si>
  <si>
    <t>Preferred Stock [Member]</t>
  </si>
  <si>
    <t>Common Stock [Member]</t>
  </si>
  <si>
    <t>Additional Paid-in Capital [Member]</t>
  </si>
  <si>
    <t>Common Stock to be Issued [Member]</t>
  </si>
  <si>
    <t>Common Stock Receivable [Member]</t>
  </si>
  <si>
    <t>Accumulated Deficit [Member]</t>
  </si>
  <si>
    <t>Total</t>
  </si>
  <si>
    <t>Balance at Dec. 31, 2015</t>
  </si>
  <si>
    <t>Balance, shares at Dec. 31, 2015</t>
  </si>
  <si>
    <t>Reverse Merger</t>
  </si>
  <si>
    <t>Reverse Merger, shares</t>
  </si>
  <si>
    <t>Common stock issued for receivership</t>
  </si>
  <si>
    <t>Common stock issued for receivership, shares</t>
  </si>
  <si>
    <t>Common stock issued for debt</t>
  </si>
  <si>
    <t>Common stock issued for debt, shares</t>
  </si>
  <si>
    <t>Common stock issued for service</t>
  </si>
  <si>
    <t>Common stock issued for service, shares</t>
  </si>
  <si>
    <t>Common stock sold for cash</t>
  </si>
  <si>
    <t>Common stock sold for cash, shares</t>
  </si>
  <si>
    <t>Net Loss</t>
  </si>
  <si>
    <t>Balance at Dec. 31, 2016</t>
  </si>
  <si>
    <t>Balance, shares at Dec. 31, 2016</t>
  </si>
  <si>
    <t>Common stock issued for services to officers</t>
  </si>
  <si>
    <t>Common stock issued for services to officers, shares</t>
  </si>
  <si>
    <t>Common stock cancelled</t>
  </si>
  <si>
    <t>Common stock cancelled, shares</t>
  </si>
  <si>
    <t>Fair value of warrants issued</t>
  </si>
  <si>
    <t>Balance at Dec. 31, 2017</t>
  </si>
  <si>
    <t>Balance, shares at Dec. 31, 2017</t>
  </si>
  <si>
    <t>Balance at Dec. 31, 2018</t>
  </si>
  <si>
    <t>Balance, shares at Dec. 31, 2018</t>
  </si>
  <si>
    <t>Statements of Cash Flows - USD ($)</t>
  </si>
  <si>
    <t>Dec. 31, 2016</t>
  </si>
  <si>
    <t>Cash flow from operating activities:</t>
  </si>
  <si>
    <t>Net Loss for the Year</t>
  </si>
  <si>
    <t>Adjustments to reconcile net loss to net cash used in operating activities:</t>
  </si>
  <si>
    <t>Stock based compensation</t>
  </si>
  <si>
    <t>Loss on conversion</t>
  </si>
  <si>
    <t>Changes in operating assets and liabilities:</t>
  </si>
  <si>
    <t>Prepaids</t>
  </si>
  <si>
    <t>Accounts payable</t>
  </si>
  <si>
    <t>Net cash used operating activities</t>
  </si>
  <si>
    <t>Cash flows used in investing activities:</t>
  </si>
  <si>
    <t>Cash flows from (used in) financing activities:</t>
  </si>
  <si>
    <t>Loans from related parties</t>
  </si>
  <si>
    <t>Repayments of related party loans</t>
  </si>
  <si>
    <t>Proceeds from the sale of warrants</t>
  </si>
  <si>
    <t>Proceeds from the sale of common stock</t>
  </si>
  <si>
    <t>Net cash provided by financing activities</t>
  </si>
  <si>
    <t>Net increase (decrease) in cash</t>
  </si>
  <si>
    <t>Cash at beginning of year</t>
  </si>
  <si>
    <t>Cash at end of year</t>
  </si>
  <si>
    <t>Cash paid during the year for:</t>
  </si>
  <si>
    <t>Interest</t>
  </si>
  <si>
    <t>Income taxes</t>
  </si>
  <si>
    <t>Supplemental disclosure of non-cash activities:</t>
  </si>
  <si>
    <t>Warrants issued for services</t>
  </si>
  <si>
    <t>Description of Business</t>
  </si>
  <si>
    <t>Organization, Consolidation and Presentation of Financial Statements [Abstract]</t>
  </si>
  <si>
    <t>1. DESCRIPTION OF BUSINESS Organization Social Life Network, Inc. (the “Company”)
is a technology company that licenses its Social Life Network SaaS (Software as a Service) Internet Platform (hereafter referred
to as the “Platform”) to niche industries for an annual license fee and/or a percentage of profits. The Platform is
a cloud-based social network and eCommerce system that can be accessed by a web browser or mobile application that allows end-users
to socially connect with one another and their customers to market and advertise their products and services. The Platform can
be customized to suit virtually any international niche industry or sub-culture, such as hunting and fishing, tennis, real estate
professionals, health and fitness, and charity causes. The Company also owns cannabis/hemp related websites which generates advertising
revenue through MjLink.com, Inc (hereafter referred to as “MjLink”), a wholly-owned subsidiary of the Company, incorporated
in Delaware on September 20, 2018, residing at 3464 S. Gaylord Court, Unit A509, Englewood, CO 80013. The Company’s history began as C J Industries,
Inc., incorporated in the State of California on August 30, 1985. On February 24, 2004, the Company merged with Calvert Corporation,
a Nevada Corporation, changing its name to Sew Cal Logo, Inc., and moving its domicile to Nevada. In June 2014, the Company was placed into receivership
in Nevada’s 8th Judicial District (White Tiger Partners, LLC et al v. Sew Cal Logo, Inc.et al, Case No A-14-697251-C) (Dept.
No.: XIII). In June 2014, the Company was placed into receivership
in Nevada’s 8th Judicial District (White Tiger Partners, LLC et al v. Sew Cal Logo, Inc.et al, Case No A-14-697251-C) (Dept.
No.: XIII) (the “Receivership”). On January 29, 2016, the Company, as the seller
(the “Seller”), completed a business combination/merger agreement (the “Agreement”) with the buyer, Life
Marketing, Inc., a Colorado corporation (the “Buyer”), its subsidiaries and holdings and all of the Buyer’s securities
holders. The Company acted through Robert Stevens, the court-appointed receiver and White Tiger Partners, LLC, the Company’s
judgment creditor. The Agreement provided that the then current owners of the private company, Life Marketing, Inc., become the
majority shareholders pursuant to which an aggregate of 119,473,334 common stock shares were issued to the Company’s officers,
composed of 59,736,667 shares each to the Company’s Chief Executive Officer, Kenneth Tapp, and Andrew Rodosevich, the Company’s
then-Chief Financial Officer. Pursuant to the terms of the Agreement and related corporate actions in the Company’s domicile,
Nevada:
● The Company cancelled all previously created preferred class of stock;
● The Company delivered newly issued, common stock shares equivalent to approximately 89.5% of its outstanding shares as a control block in exchange for 100% of the Buyer’s outstanding shares;
● The court appointed receiver sold its judgment to the Buyer and the Seller agreed to pay the receiver $30,000 and the equivalent of 9.99% of the outstanding stock post-merger of the newly issued unregistered exempt shares.
● The Company’s then officers and directors were terminated, and Kenneth Tapp and Andrew Rodosevich became its Chief Executive Officer/Director and Chief Financial Officer/Director, respectively;
● The Company effected a 5,000 to 1 reverse stock split effective April 11, 2016, with each shareholder retaining a minimum of 100 shares;
● The Company changed its name from Sew Cal Logo, Inc. to WeedLife, Inc, and then to Social Life Network, Inc. effective in Nevada April 11, 2016;
● The Company changed its stock symbol from SEWC to WDLF;
● The Company decreased its authorized common stock shares from 2,000,000,000 shares to 500,000,000 shares, effective on March 17, 2016. On June 6, 2016, the Court issued an order
in the Receivership pursuant to Section 3(a) (10) of the Securities Act of 1933, as amended (the “Securities Act”),
ratifying the above actions. The receiver was discharged on June 7, 2016. On September
20, 2018, the Company incorporated MjLink, a Delaware Corporation, as its wholly owned subsidiary. The Company’s Business The Company licenses its Social Life Network
SaaS (Software as a service) Internet Platform (the “Platform”) to niche industries for an annual license fee and/or
a percentage of profits. The Company’s Platform is a cloud-based social network and an E-Commerce system that can be accessed
by a web browser or mobile application that allows end-users to socially connect with one another and their customers to market
and advertise their products and services. The Platform can be customized to suit virtually any international niche industry or
subculture, such as hunting and fishing, tennis, real estate professionals, health and fitness, charity causes, and more. Cannabis and Hemp Industry Platforms The Company owns and operates cannabis and
hemp industry Platforms from which it generates advertising revenue. The Company’s Platforms in the emerging cannabis and
hemp industry world-wide are used to provide a social network for communicating between businesses and consumers so they can learn
about the cannabis and hemp industry, and the use of THC and CBD products. The platforms are only a social network and does not
include any type of E-Commerce functions for businesses to sell their goods. Going Concern The accompanying consolidated financial statements
have been prepared on a going concern basis, which assumes that the Company will be able to realize its assets and discharge its
liabilities and commitments in the normal course of business for the foreseeable future. The Company had an accumulated deficit
of $27,705,545 at December 31, 2018, had a net loss of $4,635,865 and used net cash of $4,459,626 in operating activities for the
twelve months ended December 31, 2018. These factors raise substantial doubt about the Company’s ability to continue as a
going concern. The Company’s ability to continue as a going concern is dependent upon the Company generating profitable operations
in the future and/or to obtain the necessary financing to meet its obligations and repay its liabilities arising from normal business
operations when they come due. The Company’s management intends to finance operating costs over the next twelve months with
existing cash on hand and public issuance of common stock. While the Company believes that it will be successful in obtaining the
necessary financing and generating revenue to fund its operations, meet regulatory requirements and achieve commercial goals, there
are no assurances that such additional funding will be achieved and/or that the Company will succeed in its future operations. There is no assurance that the Company will
ever be profitable or that debt or equity financing will be available to the Company.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Accounting Policies [Abstract]</t>
  </si>
  <si>
    <t>2. SUMMARY OF SIGNIFICANT ACCOUNTING POLICIES Principles of Consolidation The consolidated financial statements include
the accounts of Social Life Network, Inc. and MjLink.com Inc. the Company’s wholly owned subsidiary. All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operty and Equipment Property and equipment are recorded at historical
cost and depreciated on a straight-line basis over their estimated useful lives of approximately five years once the individual
assets are placed in service.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18 and 2017.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8, and 2016, the Company has not established a liability for uncertain tax positions. Stock Warrants During the year ended December 31, 2018, 2017,
and 2016, the Company granted zero, 9,900,020, and 6,400,000 warrants, respectively, to various third parties for services. Each
warrant entitles the holder to one common stock share at an exercise price of five cents. The term of the warrants is 5 years from
the initial exercise date. The warrants will be expensed as they become exercisable beginning January 1, 2018 through September
1, 2019. During the twelve months ended December 31, 2018, 10,100,020 of the warrants vested. The aggregate fair value of the warrants
totaled $3.629,801 based on the Black-Scholes-Merton pricing model using the following estimates: exercise price of $0.05, stock
prices ranging from $0.13 to $0.65, risk free rates ranging from 1.77% - 2.72%, volatility ranging from 423% to 467%, and expected
life of the warrants of 5 years. A summary of the status of the outstanding
stock warrants and changes during the periods is presented below:
Shares available to purchase with warrants Weighted Average Price Weighted Average Fair Value
Outstanding, December 31, 2016 6,400,000 $ 0.05 $ -
Issued 9,900,020 $ 0.05 $ -
Exercised - $ - $ -
Expired - $ - $ -
Outstanding, December 31, 2017 16,300,020 $ 0.05 $ -
Exercisable, December 31, 2017 8,100,000 $ 0.05 $ 0.20
Issued - $ $ -
Exercised - $ - $ -
Expired - $ $ -
Outstanding, December 31, 2018 16,300,020 $ .05 $ -
Exercisable, December 31, 2018 15,200,020 $ .05 $ .27
Range of Exercise Prices Number Outstanding 12/31/2018 Weighted Average Remaining Contractual Life Weighted Average Exercise Price
$ 0.05 16,300,020 3.98 years $ 0.05
Research and Development Costs The Company spent zero on research and development
during each of the years ended December 31, 2018 and 2017.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8, and 2017, the Company had no outstanding
options and had outstanding warrants of 16,300,020 for both years; which were excluded from the computation of net loss per share
because they are anti-diluti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The Company does not have any assets or liabilities
measured at fair value on a recurring or a non-recurring basis as of December 31, 2018 and 2017. Concentrations During the year ended December 31, 2018, the
Company had a single vendor that accounted for 15.3% of all expenses, and 41.4% of all expenses in the same period in the prior
year. Recent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s Payable</t>
  </si>
  <si>
    <t>Debt Disclosure [Abstract]</t>
  </si>
  <si>
    <t>3. NOTES PAYABLE The Company has no notes payable arrangements
to third parties.</t>
  </si>
  <si>
    <t>Notes Payable - Related Parties</t>
  </si>
  <si>
    <t>4. NOTES PAYABLE – RELATED PARTIES The Company has the following related parties
notes payable as of December 31, 2018 and 2017:
Note Issuance Date Maturity Date Interest Rate Original Borrowing Balance at December 31, 2018 Balance at December 31, 2017
Note (1) June 18, 2016 December 31, 2019 0.0 % $ 26,400 $ 0 $ 26,400
Note (2) September 1, 2016 December 31, 2018 0.0 % $ 53,000 $ 0 $ 53,000
Total notes payable – related parties, net $ 0 $ 79,400
(1) On July 18, 2016, the Company executed a Note Payable with Andrew Rodosevich, the Company’s then-Chief Financial Officer, for $26,400 to pay for public company expenses. The note is unsecured, non-interest bearing and due December 31, 2019.
(2) On September 1, 2016, the Company executed a Note Payable with Like RE, Inc. for $53,000. Kenneth Tapp, the Company’s Chief Executive Officer also an officer with Like RE, Inc. The note is unsecured, non-interest bearing and due December 31, 2018.</t>
  </si>
  <si>
    <t>Common Stock</t>
  </si>
  <si>
    <t>Equity [Abstract]</t>
  </si>
  <si>
    <t>5. COMMON STOCK On June 10, 2016, the Company issued 1,000,000
common stock shares to Michael Fuller in connection for his Search Optimization and Content Monitoring Services to us as an independent
contractor. The shares are valued at $0.16, the closing stock price on the date of grant, for total non-cash expense of $160,000.
The shares were issued during the twelve months ended December 31, 2018. On June 10, 2016, the Company issued 500,000
common stock shares to Bruce Kennedy for his News Monitoring and Article Publishing Services to the Company as an independent contractor.
The shares are valued at $0.16, the closing stock price on the date of grant, for total non-cash expense of $80,000. The shares
were issued during the twelve months ended December 31, 2018. On June 10, 2016, the Company issued 1,000,000
common stock shares to Trang Pham for her Accounting Services to us as an independent contractor. The shares are valued at $0.16,
the closing stock price on the date of grant, for total non-cash expense of $160,000. The shares were issued during the twelve
months ended December 31, 2018. On June 10, 2016, the Company issued 1,000,000
common stock shares to Lonnie Klaess for her Secretarial and Office Management Services to the Company as an independent contractor.
The shares are valued at $0.16, the closing stock price on the date of grant, for total non-cash expense of $160,000. The shares
were issued during the twelve months ended December 31, 2018. On June 30, 2016, the Company sold 200,000
shares of common stock to Justin Dinkel for total cash proceeds of $10,000 and the Company sold 300,000 shares of common stock
to Ryan Falbo for total cash proceeds of $15,000. The shares were issued during the three months ended March 31, 2019. From October 11, 2017 to December 13, 2018,
the Company entered into subscription agreements with 30 accredited investors. The Company sold 1,730,001 common stock shares to
the accredited investors at $0.15 per share for total gross proceeds of $259,500. The Company received $257,500 throughout the
fourth quarter 2017 and the remaining $2,000 in March 2018. The shares were issued during the twelve months ended December 31,
2017. During the nine months ended September 30,
2018, the Company issued 3,000,000 shares of common stock shares for services. 1,000,000 shares were issued at $0.10 on April 30,
2018 and 3,000,000 shares were issued at $0.15 on August 29, 2018, based on the closing stock price on the date of grants, which
created a total non-cash expense of $550,000. On July 3, 2018, the Company’s Board
of Directors adopted the Certificate of Designation of Preferences, Rights and Limitations of the Class B Common Stock (“Certificate”),
including that each Class B Common Stock Share shall have ten (10) votes on all matters presented to be voted by the holders of
Common Stock. Further, the Company’s Board of Directors authorized the issuance of 5,000,000 Class B Common Stock Shares
to Kenneth Tapp, the Company’s Chief Executive Officer, in return for his services as the Company’s Chief Executive
Officer from February 1, 2016 to July 2, 2018. The Class B Common Stock Shares only have voting power and have no equity, cash
value or any other value. The 5,000,000 Class B Common Stock Shares were never issued, and effective August 16, 2018 the Company’s
Board of Directors cancelled the authorization of issuing the 5,000,000 shares of Class B Common Stock to its Chief Executive Officer,
Kenneth Tapp. From July 31, 2018 to September 30, 2018, the
Company entered into subscription agreements with 23 accredited investors. The Company sold 4,200,009 common stock shares to the
accredited investors at $0.15 per share for total gross proceeds of $630,001. The shares were issued during the 12-months ended
December 31, 2018. On October 1, 2018, the Company authorized
the issuance of 60,000 of the total of 250,000 common stock shares to Mali Sanati, Director of Business Development, for her business
development services to the Company. The 60,000 shares were issued during the three months ended March 31, 2019. The shares were
valued at $0.10, the closing stock price on the date of grant, for total non-cash expense of $6,000. The Company will issue the
remaining 190,000 common stock shares as 95,000 shares each on October 1, 2019 and October 1, 2020. From October 1, 2018 to December 31, 2018,
the Company entered into subscription agreements with 8 accredited investors. The Company sold 200,000 common stock shares to 3
accredited investors at $0.15 per share and 3,900,000 common stock shares to 5 accredited investors at $0.10 per shar for total
gross proceeds of $420,000. The shares were issued during the twelve-months ended December 31, 2018. On October 19, 2018, the Company granted 3,000,000
shares of common stock to Electrum Partners for their professional services. The shares were issued during the twelve months ended
December 31, 2018. Leslie Bocskor, the Company’s Director, is the President and Founder of Electrum Partners. On October 19, 2018, the Company issued 500,000
and 833,333 common stock shares to D. Scott Karnedy for his services as Chief Operating Officer and to IRTH Communications for
their Investor Relations Services, respectively. The shares are valued at $0.12, the closing stock price on the date of grant,
for total non-cash expense of $160,000. The shares were issued during the twelve months ended December 31, 2018. On November 1, 2018, the Company authorized
the issuance of 500,000 restricted common stock shares to Mark DiSiena, Chief Financial Officer for his CFO services. The shares
are valued at $0.10 the closing stock price on the date of grant, for total non-cash expense of $50,000. The shares were issued
during the three months ended March 31, 2019. Subsequent Events On January 3, 2019, the Company completed an
employment agreement with George Jage, President of MjLink, providing that effective on the 91st day after the start date of the
agreement (the “Grant Date”) and subject to the approval of the Company’s Board of Directors, George Jage will
be granted the equivalent in shares to equal 2.5% of the outstanding shares of MjLink that will vest on a monthly basis after 90
days of employment in equal parts in months 4 through 12. Additionally, the employment agreement provides George Jage with the
opportunity to earn an additional 2.5% of MjLink’s equity during the first year of this employment contract based on performance
goals met. All stock issuances to Mr. Jage are subject to applicable holdings periods and volume limitations under Securities Act
Rule 144 If Mr. Jage resigns as MjLink’s President during the first 24 months of the employment agreement, all stock previously
issued to him are required to be returned to MjLink’s treasury. On February 6, 2019, the Company authorized
the issuance of 500,000 common stock shares to Mark DiSiena, Chief Financial Officer for his CFO services; 1,000,000 common stock
shares to Frederick M. Lehrer for his legal services as an independent contractor; and 50,000 common stock shares to the Company’s
employee Kelsey Higgins, for her marketing services. The shares are valued at $0.10, the closing stock price on the date of grant,
for total non-cash expense of $50,000. The shares were issued during the three months ended March 31, 2019. From January 1, 2019 thru March 14, 2019 we
entered into subscription agreements with 8 accredited investors. We sold 5,725,000 common stock shares to the accredited investors
of which 1,200,000 common stock shares were sold at $0.05 per share for total gross proceeds of $60,000, and 4,525,000 common stock
shares were sold at $0.10 per share for total gross proceeds of $452,500. As of March 14, 2019, we received $372,500 out of the
$512,500, awaiting on the remaining $140,000. 3,200,000 of the 5,725,000 shares were issued by March 14, 2019. Apart from the above event, management has
evaluated subsequent events pursuant to the requirements of ASC Topic 855, from the balance sheet date through the date the financial
statements were available to be issued and has determined that there are no other material subsequent events that require disclosure
in the financial statements.</t>
  </si>
  <si>
    <t>Income Taxes</t>
  </si>
  <si>
    <t>Income Tax Disclosure [Abstract]</t>
  </si>
  <si>
    <t>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plus the Colorado income tax rate of 4.63% - combined rate of 25.63% - is being used due
to the new tax law recently enacted. Net deferred tax assets consist of the following
components as of December 31:
2018 2017
Deferred Tax Assets:
NOL Carryover $ 31,000 $ 493,000
Deferred tax liabilities:
Less valuation allowance (31,000 ) (493,000 )
Net deferred tax assets $ - $ - The income tax provision differs from the amount
of income tax determined by applying the U.S. federal income tax rate to tax-effected income from continuing operations for the
period ended December 31, due to the following:
2018 2017
Book loss $ (1,188,200 ) $ (535,400 )
Meals and entertainment 300 300
Warrant Expense 930,300 771,400
Stock based compensation 288,600 256,700
Valuation allowance (31,000 ) (493,000 )
$ - $ - At December 31, 2018, the Company had net operating
loss carry forwards of approximately $0 that may be offset against future taxable income from the year 2018 to 2036. No tax benefit
has been reported in the December 31, 2018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2.</t>
  </si>
  <si>
    <t>Commitments and Contingencies</t>
  </si>
  <si>
    <t>Commitments and Contingencies Disclosure [Abstract]</t>
  </si>
  <si>
    <t>7. COMMITMENTS AND CONTINGENCIES Operating Leases The Company’s executive and administrative
office is located at 8100 East Union Ave. Suite 1809, Denver, Colorado 80237. The Company’s office consists of 4 offices
and a conference room of 2,500 square feet for which it pays $2,500 per month rent. The Company’s lease expires on December
1st, 2019. The space is adequate for the Company’s needs and it has an option for expanding in to an adjacent workspace. The Company had total rent expense for the
year ended December 31, 2018 and 2017 of $36,132 and $832, respectively which is recorded as part of General and Administrative
expenses in the Statement of Operations. Litigation The Company does not have any pending litigation.</t>
  </si>
  <si>
    <t>Restatement of Consolidated Financial Statements</t>
  </si>
  <si>
    <t>Restatement of Consolidated Financial Statements [Abstract]</t>
  </si>
  <si>
    <t>8. RESTATEMENT OF CONSOLIDATED FINANCIAL
STATEMENTS We are restating our consolidated income statement
and balance sheet as of December 31, 2017. Previously filed annual reports on Form 10-K
and the quarterly reports on Form 10-Q affected by the restatements have not been amended and should not be relied on. During our Fiscal 2018 audit, we discovered
an irregularity related to recognizing revenue from one licensee between 2017 and 2018. As a result of the internal review, management
has concluded, and the Board of Directors agree, that incorrect booking dates were used for financial accounting purposes to account
for licensing revenue in 2017 and 2018. Therefore, we have recorded an additional $67,600 in licensing revenue on December 31,
2017 from $82,400 to $150,000; and decreased licensing revenue by the same amount on January 2, 2018 from $282,600 to $215,000.
Accordingly, the irregularity inflated the net loss in 2017 and deflated the net loss in 2018 by $67,600. In addition, on the balance
sheet, the accumulated deficit was larger in 2017 and smaller in 2018 by $67,600 and affected the offsetting the accounts receivable
by the same amount since the invoice was date and booked as January 2, 2018 rather than December 31, 2017. Given the timing difference
on the collections of cash to relieve the accounts receivable, there was no effect on cash balances. We are restating our previously filed financial
statements in this Form 10-K.</t>
  </si>
  <si>
    <t>Subsequent Events</t>
  </si>
  <si>
    <t>Subsequent Events [Abstract]</t>
  </si>
  <si>
    <t>9. SUBSEQUENT EVENTS On January 3, 2019, the Company completed an
employment agreement with George Jage, President of MjLink, providing that effective on the 91st day after the start date of the
agreement (the “Grant Date”) and subject to the approval of the Company’s Board of Directors, George Jage will
be granted the equivalent in shares to equal 2.5% of the outstanding shares of MjLink that will vest on a monthly basis after 90
days of employment in equal parts in months 4 through 12. Additionally, the employment agreement provides George Jage with the
opportunity to earn an additional 2.5% of MjLink’s equity during the first year of this employment contract based on performance
goals met. All stock issuances to Mr. Jage are subject to applicable holdings periods and volume limitations under Securities Act
Rule 144 If Mr. Jage resigns as MjLink’s President during the first 24 months of the employment agreement, all stock previously
issued to him are required to be returned to MjLink’s treasury. On February 6, 2019, the Company authorized
the issuance of 500,000 common stock shares to Mark DiSiena, Chief Financial Officer for his CFO services; 1,000,000 common stock
shares to Frederick M. Lehrer for his legal services as an independent contractor; and 50,000 common stock shares to the Company’s
employee Kelsey Higgins, for her marketing services. The shares are valued at $0.10, the closing stock price on the date of grant,
for total non-cash expense of $50,000. The shares were issued during the three months ended March 31, 2019. From January 1, 2019 thru March 14, 2019 we
entered into subscription agreements with 8 accredited investors. We sold 5,725,000 common stock shares to the accredited investors
of which 1,200,000 common stock shares were sold at $0.05 per share for total gross proceeds of $60,000, and 4,525,000 common stock
shares were sold at $0.10 per share for total gross proceeds of $452,500. As of March 14, 2019, we received $372,500 out of the
$512,500, awaiting on the remaining $140,000. 3,200,000 of the 5,725,000 shares were issued by March 14, 2019. Apart from the above event, management has
evaluated subsequent events pursuant to the requirements of ASC Topic 855, from the balance sheet date through the date the financial
statements were available to be issued and has determined that there are no other material subsequent events that require disclosure
in the financial statements.</t>
  </si>
  <si>
    <t>Summary of Significant Accounting Policies (Policies)</t>
  </si>
  <si>
    <t>Principles of Consolidation</t>
  </si>
  <si>
    <t>Principles of Consolidation The consolidated financial statements include
the accounts of Social Life Network, Inc. and MjLink.com Inc. the Company’s wholly owned subsidiary. All intercompany transactions
and balance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Property and Equipment</t>
  </si>
  <si>
    <t>Property and Equipment Property and equipment are recorded at historical
cost and depreciated on a straight-line basis over their estimated useful lives of approximately five years once the individual
assets are placed in service.</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18 and 2017.</t>
  </si>
  <si>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8, and 2016, the Company has not established a liability for uncertain tax positions.</t>
  </si>
  <si>
    <t>Stock Warrants</t>
  </si>
  <si>
    <t xml:space="preserve">Stock Warrants During the year ended December 31, 2018, 2017,
and 2016, the Company granted zero, 9,900,020, and 6,400,000 warrants, respectively, to various third parties for services. Each
warrant entitles the holder to one common stock share at an exercise price of five cents. The term of the warrants is 5 years from
the initial exercise date. The warrants will be expensed as they become exercisable beginning January 1, 2018 through September
1, 2019. During the twelve months ended December 31, 2018, 10,100,020 of the warrants vested. The aggregate fair value of the warrants
totaled $3.629,801 based on the Black-Scholes-Merton pricing model using the following estimates: exercise price of $0.05, stock
prices ranging from $0.13 to $0.65, risk free rates ranging from 1.77% - 2.72%, volatility ranging from 423% to 467%, and expected
life of the warrants of 5 years. A summary of the status of the outstanding
stock warrants and changes during the periods is presented below:
Shares available to purchase with warrants Weighted Average Price Weighted Average Fair Value
Outstanding, December 31, 2016 6,400,000 $ 0.05 $ -
Issued 9,900,020 $ 0.05 $ -
Exercised - $ - $ -
Expired - $ - $ -
Outstanding, December 31, 2017 16,300,020 $ 0.05 $ -
Exercisable, December 31, 2017 8,100,000 $ 0.05 $ 0.20
Issued - $ $ -
Exercised - $ - $ -
Expired - $ $ -
Outstanding, December 31, 2018 16,300,020 $ .05 $ -
Exercisable, December 31, 2018 15,200,020 $ .05 $ .27
Range of Exercise Prices Number Outstanding 12/31/2018 Weighted Average Remaining Contractual Life Weighted Average Exercise Price
$ 0.05 16,300,020 3.98 years $ 0.05 </t>
  </si>
  <si>
    <t>Research and Development Costs</t>
  </si>
  <si>
    <t>Research and Development Costs The Company spent zero on research and development
during each of the years ended December 31, 2018 and 2017.</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8, and 2017, the Company had no outstanding
options and had outstanding warrants of 16,300,020 for both years; which were excluded from the computation of net loss per share
because they are anti-dilutive.</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The Company does not have any assets or liabilities
measured at fair value on a recurring or a non-recurring basis as of December 31, 2018 and 2017.</t>
  </si>
  <si>
    <t>Concentrations</t>
  </si>
  <si>
    <t>Concentrations During the year ended December 31, 2018, the
Company had a single vendor that accounted for 15.3% of all expenses, and 41.4% of all expenses in the same period in the prior
year.</t>
  </si>
  <si>
    <t>Recent Accounting Pronouncements</t>
  </si>
  <si>
    <t>Recent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Outstanding Stock Warrants</t>
  </si>
  <si>
    <t xml:space="preserve">A summary of the status of the outstanding
stock warrants and changes during the periods is presented below:
Shares available to purchase with warrants Weighted Average Price Weighted Average Fair Value
Outstanding, December 31, 2016 6,400,000 $ 0.05 $ -
Issued 9,900,020 $ 0.05 $ -
Exercised - $ - $ -
Expired - $ - $ -
Outstanding, December 31, 2017 16,300,020 $ 0.05 $ -
Exercisable, December 31, 2017 8,100,000 $ 0.05 $ 0.20
Issued - $ $ -
Exercised - $ - $ -
Expired - $ $ -
Outstanding, December 31, 2018 16,300,020 $ .05 $ -
Exercisable, December 31, 2018 15,200,020 $ .05 $ .27 </t>
  </si>
  <si>
    <t>Schedule of Range Exercise Prices</t>
  </si>
  <si>
    <t xml:space="preserve">Range of Exercise Prices Number Outstanding 12/31/2018 Weighted Average Remaining Contractual Life Weighted Average Exercise Price
$ 0.05 16,300,020 3.98 years $ 0.05 </t>
  </si>
  <si>
    <t>Notes Payable - Related Parties (Tables)</t>
  </si>
  <si>
    <t>Schedule of Related Parties Notes Payable</t>
  </si>
  <si>
    <t>The Company has the following related parties
notes payable as of December 31, 2018 and 2017:
Note Issuance Date Maturity Date Interest Rate Original Borrowing Balance at December 31, 2018 Balance at December 31, 2017
Note (1) June 18, 2016 December 31, 2019 0.0 % $ 26,400 $ 0 $ 26,400
Note (2) September 1, 2016 December 31, 2018 0.0 % $ 53,000 $ 0 $ 53,000
Total notes payable – related parties, net $ 0 $ 79,400
(1) On July 18, 2016, the Company executed a Note Payable with Andrew Rodosevich, the Company’s then-Chief Financial Officer, for $26,400 to pay for public company expenses. The note is unsecured, non-interest bearing and due December 31, 2019.
(2) On September 1, 2016, the Company executed a Note Payable with Like RE, Inc. for $53,000. Kenneth Tapp, the Company’s Chief Executive Officer also an officer with Like RE, Inc. The note is unsecured, non-interest bearing and due December 31, 2018.</t>
  </si>
  <si>
    <t>Income Taxes (Tables)</t>
  </si>
  <si>
    <t>Schedule of Net Deferred Tax Assets</t>
  </si>
  <si>
    <t xml:space="preserve">Net deferred tax assets consist of the following
components as of December 31:
2018 2017
Deferred Tax Assets:
NOL Carryover $ 31,000 $ 493,000
Deferred tax liabilities:
Less valuation allowance (31,000 ) (493,000 )
Net deferred tax assets $ - $ - </t>
  </si>
  <si>
    <t>Schedule of Federal Income Tax Rate to Pretax Income from Continuing Operations</t>
  </si>
  <si>
    <t xml:space="preserve">The income tax provision differs from the amount
of income tax determined by applying the U.S. federal income tax rate to tax-effected income from continuing operations for the
period ended December 31, due to the following:
2018 2017
Book loss $ (1,188,200 ) $ (535,400 )
Meals and entertainment 300 300
Warrant Expense 930,300 771,400
Stock based compensation 288,600 256,700
Valuation allowance (31,000 ) (493,000 )
$ - $ - </t>
  </si>
  <si>
    <t>Description of Business (Details Narrative) - USD ($)</t>
  </si>
  <si>
    <t>1 Months Ended</t>
  </si>
  <si>
    <t>Jan. 29, 2016</t>
  </si>
  <si>
    <t>Shares percentage</t>
  </si>
  <si>
    <t>100.00%</t>
  </si>
  <si>
    <t>Seller agreed to pay the receiver</t>
  </si>
  <si>
    <t>Equivalent percentage</t>
  </si>
  <si>
    <t>9.99%</t>
  </si>
  <si>
    <t>Reverse stock split, description</t>
  </si>
  <si>
    <t>The Company effected a 5,000 to 1 reverse stock split effective April 11, 2016, with each shareholder retaining a minimum of 100 shares;</t>
  </si>
  <si>
    <t>Net cash used in operating activities</t>
  </si>
  <si>
    <t>Maximum [Member]</t>
  </si>
  <si>
    <t>Minimum [Member]</t>
  </si>
  <si>
    <t>89.50%</t>
  </si>
  <si>
    <t>Officer [Member]</t>
  </si>
  <si>
    <t>Number of shares issued</t>
  </si>
  <si>
    <t>Andrew Rodosevich [Member]</t>
  </si>
  <si>
    <t>Summary of Significant Accounting Policies (Details Narrative) - USD ($)</t>
  </si>
  <si>
    <t>Property and equipment estimated useful lives</t>
  </si>
  <si>
    <t>5 years</t>
  </si>
  <si>
    <t>Impairment of long-lived assets</t>
  </si>
  <si>
    <t>Warrants vested</t>
  </si>
  <si>
    <t>Fair value of warrants</t>
  </si>
  <si>
    <t>Exercise price</t>
  </si>
  <si>
    <t>Fair value of expected life</t>
  </si>
  <si>
    <t>Research and development costs</t>
  </si>
  <si>
    <t>Vendor Concentration Risk [Member] | Single Vendor [Member]</t>
  </si>
  <si>
    <t>Concentrations, percentage</t>
  </si>
  <si>
    <t>4.00%</t>
  </si>
  <si>
    <t>15.30%</t>
  </si>
  <si>
    <t>Fair value of risk free rates</t>
  </si>
  <si>
    <t>1.77%</t>
  </si>
  <si>
    <t>Fair value of volatility</t>
  </si>
  <si>
    <t>423.00%</t>
  </si>
  <si>
    <t>2.72%</t>
  </si>
  <si>
    <t>467.00%</t>
  </si>
  <si>
    <t>Warrants [Member]</t>
  </si>
  <si>
    <t>Warrants granted</t>
  </si>
  <si>
    <t>Warrants term</t>
  </si>
  <si>
    <t>Outstanding warrants</t>
  </si>
  <si>
    <t>Summary of Significant Accounting Policies - Schedule of Outstanding Stock Warrants (Details) - Warrants [Member] - $ / shares</t>
  </si>
  <si>
    <t>Shares available to purchase with warrants, Outstanding Beginning Balance</t>
  </si>
  <si>
    <t>Shares available to purchase with warrants, Issued</t>
  </si>
  <si>
    <t>Shares available to purchase with warrants, Exercised</t>
  </si>
  <si>
    <t>Shares available to purchase with warrants, Expired</t>
  </si>
  <si>
    <t>Shares available to purchase with warrants, Outstanding Ending Balance</t>
  </si>
  <si>
    <t>Shares available to purchase with warrants, Exercisable</t>
  </si>
  <si>
    <t>Weighted Average Price, Outstanding Beginning</t>
  </si>
  <si>
    <t>Weighted Average Price, Issued</t>
  </si>
  <si>
    <t>Weighted Average Price, Exercised</t>
  </si>
  <si>
    <t>Weighted Average Price, Expired</t>
  </si>
  <si>
    <t>Weighted Average Price, Outstanding Ending</t>
  </si>
  <si>
    <t>Weighted Average Price, Exercisable</t>
  </si>
  <si>
    <t>Weighted Average Fair Value, Outstanding Beginning Balance</t>
  </si>
  <si>
    <t>Weighted Average Fair Value, Exercised</t>
  </si>
  <si>
    <t>Weighted Average Fair Value, Outstanding Ending Balance</t>
  </si>
  <si>
    <t>Weighted Average Fair Value, Exercisable</t>
  </si>
  <si>
    <t>Summary of Significant Accounting Policies - Schedule of Range Exercise Prices (Details) - Warrants [Member] - $ / shares</t>
  </si>
  <si>
    <t>Range of Exercise Prices</t>
  </si>
  <si>
    <t>Number Outstanding</t>
  </si>
  <si>
    <t>Weighted Average Remaining Contractual Life</t>
  </si>
  <si>
    <t>3 years 11 months 23 days</t>
  </si>
  <si>
    <t>Weighted Average Exercise Price</t>
  </si>
  <si>
    <t>Notes Payable - Related Parties - Schedule of Related Parties Notes Payable (Details) - USD ($)</t>
  </si>
  <si>
    <t>Total notes payable – related parties, net</t>
  </si>
  <si>
    <t>Note (1) [Member]</t>
  </si>
  <si>
    <t>Notes payable, Issuance Date</t>
  </si>
  <si>
    <t>[1]</t>
  </si>
  <si>
    <t>Jun. 18,
		2016</t>
  </si>
  <si>
    <t>Notes payable, Maturity Date</t>
  </si>
  <si>
    <t>Dec. 31,
		2019</t>
  </si>
  <si>
    <t>Notes payable, Interest Rate</t>
  </si>
  <si>
    <t>0.00%</t>
  </si>
  <si>
    <t>Notes payable, Original Borrowing</t>
  </si>
  <si>
    <t>Note (2) [Member]</t>
  </si>
  <si>
    <t>[2]</t>
  </si>
  <si>
    <t>Sep. 1,
		2016</t>
  </si>
  <si>
    <t>On July 18, 2016, the Company executed a Note Payable with Andrew Rodosevich, the Company's then-Chief Financial Officer, for $26,400 to pay for public company expenses. The note is unsecured, non-interest bearing and due December 31, 2019.</t>
  </si>
  <si>
    <t>On September 1, 2016, the Company executed a Note Payable with Like RE, Inc. for $53,000. Kenneth Tapp, the Company's Chief Executive Officer also an officer with Like RE, Inc. The note is unsecured, non-interest bearing and due December 31, 2018.</t>
  </si>
  <si>
    <t>Notes Payable - Related Parties - Schedule of Related Parties Notes Payable (Details) (Parenthetical) - USD ($)</t>
  </si>
  <si>
    <t>Sep. 01, 2016</t>
  </si>
  <si>
    <t>Jul. 18, 2016</t>
  </si>
  <si>
    <t>Notes payable, related parties</t>
  </si>
  <si>
    <t>Like RE, Inc. [Member]</t>
  </si>
  <si>
    <t>Notes payable, due date</t>
  </si>
  <si>
    <t>Common Stock (Details Narrative)</t>
  </si>
  <si>
    <t>Nov. 01, 2018USD ($)$ / sharesshares</t>
  </si>
  <si>
    <t>Oct. 19, 2018USD ($)$ / sharesshares</t>
  </si>
  <si>
    <t>Oct. 01, 2018shares</t>
  </si>
  <si>
    <t>Jul. 03, 2018shares</t>
  </si>
  <si>
    <t>Apr. 30, 2018$ / sharesshares</t>
  </si>
  <si>
    <t>Jun. 30, 2016USD ($)shares</t>
  </si>
  <si>
    <t>Jun. 10, 2016USD ($)$ / sharesshares</t>
  </si>
  <si>
    <t>Aug. 29, 2018$ / sharesshares</t>
  </si>
  <si>
    <t>Mar. 31, 2018USD ($)</t>
  </si>
  <si>
    <t>Sep. 30, 2018USD ($)Numbers / Number$ / sharesshares</t>
  </si>
  <si>
    <t>Dec. 31, 2018USD ($)Numbers / Number$ / sharesshares</t>
  </si>
  <si>
    <t>Dec. 31, 2017USD ($)shares</t>
  </si>
  <si>
    <t>Dec. 31, 2016USD ($)</t>
  </si>
  <si>
    <t>Dec. 13, 2018USD ($)Numbers / Number$ / sharesshares</t>
  </si>
  <si>
    <t>Number of shares issued for services</t>
  </si>
  <si>
    <t>Number of shares issued for services, value as non-cash expense | $</t>
  </si>
  <si>
    <t>Stock price per share | $ / shares</t>
  </si>
  <si>
    <t>Proceeds from issuance of common stock, gross | $</t>
  </si>
  <si>
    <t>Non-cash expense | $</t>
  </si>
  <si>
    <t>Common Stock issued as per subscription agreement</t>
  </si>
  <si>
    <t>Aggregate common Stock issued as per subscription agreement</t>
  </si>
  <si>
    <t>February 6, 2019 [Member]</t>
  </si>
  <si>
    <t>March 14, 2019 [Member]</t>
  </si>
  <si>
    <t>Aggregate proceeds received from issuance of stock | $</t>
  </si>
  <si>
    <t>Expected amount from sale of stock issued | $</t>
  </si>
  <si>
    <t>Remaining proceeds to be received from issuance of stock | $</t>
  </si>
  <si>
    <t>Electrum Partners, LLC [Member]</t>
  </si>
  <si>
    <t>Subscription Agreement [Member]</t>
  </si>
  <si>
    <t>Subscription Agreement [Member] | March 31, 2019 [Member]</t>
  </si>
  <si>
    <t>Number of accredited investors | Numbers / Number</t>
  </si>
  <si>
    <t>Subscription Arrangement [Member]</t>
  </si>
  <si>
    <t>Number of shares issued during the period</t>
  </si>
  <si>
    <t>Justin Dinkel [Member]</t>
  </si>
  <si>
    <t>Total cash proceeds | $</t>
  </si>
  <si>
    <t>Ryan Falbo [Member]</t>
  </si>
  <si>
    <t>D. Scott Karnedy [Member]</t>
  </si>
  <si>
    <t>Mark DiSiena [Member] | January 3, 2019 [Member]</t>
  </si>
  <si>
    <t>George Jage [Member] | January 3, 2019 [Member]</t>
  </si>
  <si>
    <t>Employment agreement description</t>
  </si>
  <si>
    <t>The Company completed an employment agreement with George Jage, President of MjLink, providing that effective on the 91st day after the start date of the agreement (the "Grant Date") and subject to the approval of the Company's Board of Directors, George Jage will be granted the equivalent in shares to equal 2.5% of the outstanding shares of MjLink that will vest on a monthly basis after 90 days of employment in equal parts in months 4 through 12. Additionally, the employment agreement provides George Jage with the opportunity to earn an additional 2.5% of MjLink's equity during the first year of this employment contract based on performance goals met. All stock issuances to Mr. Jage are subject to applicable holdings periods and volume limitations under Securities Act Rule 144 If Mr. Jage resigns as MjLink's President during the first 24 months of the employment agreement, all stock previously issued to him are required to be returned to MjLink's treasury.</t>
  </si>
  <si>
    <t>Frederick M. Lehrer [Member] | January 3, 2019 [Member]</t>
  </si>
  <si>
    <t>Kelsey Higgins [Member] | January 3, 2019 [Member]</t>
  </si>
  <si>
    <t>Accredited Investors [Member] | Subscription Agreement [Member] | January 1, 2019 thru March 14, 2019 [Member]</t>
  </si>
  <si>
    <t>Issuance One [Member] | Subscription Arrangement [Member]</t>
  </si>
  <si>
    <t>Issuance One [Member] | Accredited Investors [Member] | Subscription Agreement [Member] | January 1, 2019 thru March 14, 2019 [Member]</t>
  </si>
  <si>
    <t>Issuance Two [Member] | Subscription Arrangement [Member]</t>
  </si>
  <si>
    <t>Issuance Two [Member] | Accredited Investors [Member] | Subscription Agreement [Member] | January 1, 2019 thru March 14, 2019 [Member]</t>
  </si>
  <si>
    <t>Restricted Stock [Member] | Mark DiSiena [Member]</t>
  </si>
  <si>
    <t>Michael Fuller [Member]</t>
  </si>
  <si>
    <t>Stock price | $ / shares</t>
  </si>
  <si>
    <t>Bruce Kennedy [Member]</t>
  </si>
  <si>
    <t>Trang Pham [Member]</t>
  </si>
  <si>
    <t>Lonnie Klaess [Member]</t>
  </si>
  <si>
    <t>Ken Tapp [Member] | Class B Common Stock [Member]</t>
  </si>
  <si>
    <t>Authorized issuance of shares</t>
  </si>
  <si>
    <t>Board of directors unanimously voted, description</t>
  </si>
  <si>
    <t>The Class B Common Stock Shares only have voting power and have no equity, cash value or any other value. The 5,000,000 Class B Common Stock Shares were never issued, and effective August 16, 2018 the Company's Board of Directors cancelled the authorization of issuing the 5,000,000 shares of Class B Common Stock to its Chief Executive Officer, Kenneth Tapp.</t>
  </si>
  <si>
    <t>Mali Sanati [Member]</t>
  </si>
  <si>
    <t>Future issuance of common stock, description</t>
  </si>
  <si>
    <t>The Company will issue the remaining 190,000 common stock shares as 95,000 shares each on October 1, 2019 and October 1, 2020.</t>
  </si>
  <si>
    <t>Mali Sanati [Member] | March 31, 2019 [Member]</t>
  </si>
  <si>
    <t>Chief Financial Officer [Member]</t>
  </si>
  <si>
    <t>Investor Relations [Member]</t>
  </si>
  <si>
    <t>Income Taxes (Details Narrative)</t>
  </si>
  <si>
    <t>Dec. 31, 2018USD ($)</t>
  </si>
  <si>
    <t>Federal income tax rate</t>
  </si>
  <si>
    <t>21.00%</t>
  </si>
  <si>
    <t>Tax law description</t>
  </si>
  <si>
    <t>The U.S. federal income tax rate of 21% plus the Colorado income tax rate of 4.63% - combined rate of 25.63% - is being used due to the new tax law recently enacted.</t>
  </si>
  <si>
    <t>Net operating loss carry forwards</t>
  </si>
  <si>
    <t>Income tax description</t>
  </si>
  <si>
    <t>Future taxable income from the year 2018 to 2036</t>
  </si>
  <si>
    <t>Income Taxes - Schedule of Net Deferred Tax Assets (Details) - USD ($)</t>
  </si>
  <si>
    <t>NOL Carryover</t>
  </si>
  <si>
    <t>Less valuation allowance</t>
  </si>
  <si>
    <t>Net deferred tax assets</t>
  </si>
  <si>
    <t>Income Taxes - Schedule of Federal Income Tax Rate to Pretax Income from Continuing Operations (Details) - USD ($)</t>
  </si>
  <si>
    <t>Book loss</t>
  </si>
  <si>
    <t>Meals and entertainment</t>
  </si>
  <si>
    <t>Warrant Expense</t>
  </si>
  <si>
    <t>Valuation allowance</t>
  </si>
  <si>
    <t>Commitments and Contingencies (Details Narrative)</t>
  </si>
  <si>
    <t>Dec. 31, 2018USD ($)ft²</t>
  </si>
  <si>
    <t>Dec. 31, 2017USD ($)</t>
  </si>
  <si>
    <t>Area of land | ft²</t>
  </si>
  <si>
    <t>Per month rent</t>
  </si>
  <si>
    <t>Lease expiry date</t>
  </si>
  <si>
    <t>Dec. 1,
		2019</t>
  </si>
  <si>
    <t>Total rent expense</t>
  </si>
  <si>
    <t>Restatement of Consolidated Financial Statements (Details Narrative) - USD ($)</t>
  </si>
  <si>
    <t>Jan. 02, 2018</t>
  </si>
  <si>
    <t>Licensing revenue</t>
  </si>
  <si>
    <t>Deflated in net loss</t>
  </si>
  <si>
    <t>Additional decrease in accumulated deficit</t>
  </si>
  <si>
    <t>Subsequent Events (Details Narrative)</t>
  </si>
  <si>
    <t>Feb. 06, 2019USD ($)$ / sharesshares</t>
  </si>
  <si>
    <t>Jan. 03, 2019</t>
  </si>
  <si>
    <t>Mar. 14, 2019USD ($)Numbers / Number$ / sharesshares</t>
  </si>
  <si>
    <t>Sep. 30, 2018USD ($)shares</t>
  </si>
  <si>
    <t>Dec. 31, 2018USD ($)shares</t>
  </si>
  <si>
    <t>Common stock issued for services</t>
  </si>
  <si>
    <t>Non cash expense | $</t>
  </si>
  <si>
    <t>Subsequent Event [Member]</t>
  </si>
  <si>
    <t>Subsequent Event [Member] | Subscription Arrangement [Member]</t>
  </si>
  <si>
    <t>Subsequent Event [Member] | Mark DiSiena [Member]</t>
  </si>
  <si>
    <t>Subsequent Event [Member] | Frederick M. Lehrer [Member]</t>
  </si>
  <si>
    <t>Subsequent Event [Member] | Kelsey Higgins [Member]</t>
  </si>
  <si>
    <t>Subsequent Event [Member] | George Jage [Member]</t>
  </si>
  <si>
    <t>Employment agreement, description</t>
  </si>
  <si>
    <t>Subsequent Event [Member] | Accredited Investors [Member] | Subscription Agreement [Member]</t>
  </si>
  <si>
    <t>Subsequent Event [Member] | Accredited Investors [Member] | Subscription Agreement [Member] | Issuance One [Member]</t>
  </si>
  <si>
    <t>Subsequent Event [Member] | Accredited Investors [Member] | Subscription Agreement [Member] | Issuance Tw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20</v>
      </c>
    </row>
    <row r="13" spans="1:2">
      <c r="A13" s="4" t="s">
        <v>21</v>
      </c>
      <c r="B13" s="4" t="s">
        <v>13</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row r="7" spans="1:2">
      <c r="A7" s="4" t="s">
        <v>167</v>
      </c>
      <c r="B7" s="4" t="s">
        <v>168</v>
      </c>
    </row>
    <row r="8" spans="1:2">
      <c r="A8" s="4" t="s">
        <v>14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3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5" t="n">
        <v>195051</v>
      </c>
      <c r="C3" s="5" t="n">
        <v>53722</v>
      </c>
    </row>
    <row r="4" spans="1:3">
      <c r="A4" s="4" t="s">
        <v>28</v>
      </c>
      <c r="B4" s="6" t="n">
        <v>2096</v>
      </c>
      <c r="C4" s="6" t="n">
        <v>71394</v>
      </c>
    </row>
    <row r="5" spans="1:3">
      <c r="A5" s="4" t="s">
        <v>29</v>
      </c>
      <c r="B5" s="6" t="n">
        <v>3144</v>
      </c>
      <c r="C5" s="6" t="n">
        <v>10084</v>
      </c>
    </row>
    <row r="6" spans="1:3">
      <c r="A6" s="4" t="s">
        <v>30</v>
      </c>
      <c r="B6" s="6" t="n">
        <v>200291</v>
      </c>
      <c r="C6" s="6" t="n">
        <v>135200</v>
      </c>
    </row>
    <row r="7" spans="1:3">
      <c r="A7" s="3" t="s">
        <v>31</v>
      </c>
    </row>
    <row r="8" spans="1:3">
      <c r="A8" s="4" t="s">
        <v>32</v>
      </c>
      <c r="B8" s="4" t="s">
        <v>33</v>
      </c>
      <c r="C8" s="4" t="s">
        <v>33</v>
      </c>
    </row>
    <row r="9" spans="1:3">
      <c r="A9" s="4" t="s">
        <v>34</v>
      </c>
      <c r="B9" s="4" t="s">
        <v>33</v>
      </c>
      <c r="C9" s="4" t="s">
        <v>33</v>
      </c>
    </row>
    <row r="10" spans="1:3">
      <c r="A10" s="4" t="s">
        <v>35</v>
      </c>
      <c r="B10" s="4" t="s">
        <v>33</v>
      </c>
      <c r="C10" s="6" t="n">
        <v>80800</v>
      </c>
    </row>
    <row r="11" spans="1:3">
      <c r="A11" s="4" t="s">
        <v>36</v>
      </c>
      <c r="B11" s="4" t="s">
        <v>33</v>
      </c>
      <c r="C11" s="6" t="n">
        <v>80800</v>
      </c>
    </row>
    <row r="12" spans="1:3">
      <c r="A12" s="3" t="s">
        <v>37</v>
      </c>
    </row>
    <row r="13" spans="1:3">
      <c r="A13" s="4" t="s">
        <v>38</v>
      </c>
      <c r="B13" s="6" t="n">
        <v>117817</v>
      </c>
      <c r="C13" s="6" t="n">
        <v>95394</v>
      </c>
    </row>
    <row r="14" spans="1:3">
      <c r="A14" s="4" t="s">
        <v>39</v>
      </c>
      <c r="B14" s="6" t="n">
        <v>27763019</v>
      </c>
      <c r="C14" s="6" t="n">
        <v>22186186</v>
      </c>
    </row>
    <row r="15" spans="1:3">
      <c r="A15" s="4" t="s">
        <v>40</v>
      </c>
      <c r="B15" s="6" t="n">
        <v>25000</v>
      </c>
      <c r="C15" s="6" t="n">
        <v>842500</v>
      </c>
    </row>
    <row r="16" spans="1:3">
      <c r="A16" s="4" t="s">
        <v>41</v>
      </c>
      <c r="B16" s="6" t="n">
        <v>-27705545</v>
      </c>
      <c r="C16" s="6" t="n">
        <v>-23069680</v>
      </c>
    </row>
    <row r="17" spans="1:3">
      <c r="A17" s="4" t="s">
        <v>42</v>
      </c>
      <c r="B17" s="6" t="n">
        <v>200291</v>
      </c>
      <c r="C17" s="6" t="n">
        <v>54400</v>
      </c>
    </row>
    <row r="18" spans="1:3">
      <c r="A18" s="4" t="s">
        <v>43</v>
      </c>
      <c r="B18" s="5" t="n">
        <v>200291</v>
      </c>
      <c r="C18" s="5" t="n">
        <v>135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4"/>
    <col customWidth="1" max="5" min="5" width="14"/>
  </cols>
  <sheetData>
    <row r="1" spans="1:5">
      <c r="A1" s="1" t="s">
        <v>195</v>
      </c>
      <c r="B1" s="2" t="s">
        <v>196</v>
      </c>
      <c r="C1" s="2" t="s">
        <v>1</v>
      </c>
    </row>
    <row r="2" spans="1:5">
      <c r="B2" s="2" t="s">
        <v>197</v>
      </c>
      <c r="C2" s="2" t="s">
        <v>2</v>
      </c>
      <c r="D2" s="2" t="s">
        <v>25</v>
      </c>
      <c r="E2" s="2" t="s">
        <v>109</v>
      </c>
    </row>
    <row r="3" spans="1:5">
      <c r="A3" s="4" t="s">
        <v>198</v>
      </c>
      <c r="C3" s="4" t="s">
        <v>199</v>
      </c>
    </row>
    <row r="4" spans="1:5">
      <c r="A4" s="4" t="s">
        <v>200</v>
      </c>
      <c r="C4" s="5" t="n">
        <v>30000</v>
      </c>
    </row>
    <row r="5" spans="1:5">
      <c r="A5" s="4" t="s">
        <v>201</v>
      </c>
      <c r="C5" s="4" t="s">
        <v>202</v>
      </c>
    </row>
    <row r="6" spans="1:5">
      <c r="A6" s="4" t="s">
        <v>203</v>
      </c>
      <c r="C6" s="4" t="s">
        <v>204</v>
      </c>
    </row>
    <row r="7" spans="1:5">
      <c r="A7" s="4" t="s">
        <v>47</v>
      </c>
      <c r="C7" s="6" t="n">
        <v>500000000</v>
      </c>
      <c r="D7" s="6" t="n">
        <v>500000000</v>
      </c>
    </row>
    <row r="8" spans="1:5">
      <c r="A8" s="4" t="s">
        <v>41</v>
      </c>
      <c r="C8" s="5" t="n">
        <v>-27705545</v>
      </c>
      <c r="D8" s="5" t="n">
        <v>-23069680</v>
      </c>
    </row>
    <row r="9" spans="1:5">
      <c r="A9" s="4" t="s">
        <v>96</v>
      </c>
      <c r="C9" s="6" t="n">
        <v>-4635865</v>
      </c>
      <c r="D9" s="6" t="n">
        <v>-2088881</v>
      </c>
      <c r="E9" s="5" t="n">
        <v>-20956674</v>
      </c>
    </row>
    <row r="10" spans="1:5">
      <c r="A10" s="4" t="s">
        <v>205</v>
      </c>
      <c r="C10" s="5" t="n">
        <v>-4459669</v>
      </c>
      <c r="D10" s="6" t="n">
        <v>-214489</v>
      </c>
    </row>
    <row r="11" spans="1:5">
      <c r="A11" s="4" t="s">
        <v>206</v>
      </c>
    </row>
    <row r="12" spans="1:5">
      <c r="A12" s="4" t="s">
        <v>47</v>
      </c>
      <c r="C12" s="6" t="n">
        <v>2000000000</v>
      </c>
    </row>
    <row r="13" spans="1:5">
      <c r="A13" s="4" t="s">
        <v>207</v>
      </c>
    </row>
    <row r="14" spans="1:5">
      <c r="A14" s="4" t="s">
        <v>47</v>
      </c>
      <c r="C14" s="6" t="n">
        <v>500000000</v>
      </c>
    </row>
    <row r="15" spans="1:5">
      <c r="A15" s="4" t="s">
        <v>78</v>
      </c>
    </row>
    <row r="16" spans="1:5">
      <c r="A16" s="4" t="s">
        <v>198</v>
      </c>
      <c r="C16" s="4" t="s">
        <v>208</v>
      </c>
    </row>
    <row r="17" spans="1:5">
      <c r="A17" s="4" t="s">
        <v>96</v>
      </c>
      <c r="C17" s="4" t="s">
        <v>33</v>
      </c>
      <c r="D17" s="4" t="s">
        <v>33</v>
      </c>
      <c r="E17" s="4" t="s">
        <v>33</v>
      </c>
    </row>
    <row r="18" spans="1:5">
      <c r="A18" s="4" t="s">
        <v>209</v>
      </c>
    </row>
    <row r="19" spans="1:5">
      <c r="A19" s="4" t="s">
        <v>210</v>
      </c>
      <c r="B19" s="6" t="n">
        <v>119473334</v>
      </c>
    </row>
    <row r="20" spans="1:5">
      <c r="A20" s="4" t="s">
        <v>211</v>
      </c>
    </row>
    <row r="21" spans="1:5">
      <c r="A21" s="4" t="s">
        <v>210</v>
      </c>
      <c r="B21" s="6" t="n">
        <v>59736667</v>
      </c>
    </row>
  </sheetData>
  <mergeCells count="2">
    <mergeCell ref="A1:A2"/>
    <mergeCell ref="C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2</v>
      </c>
      <c r="B1" s="2" t="s">
        <v>1</v>
      </c>
    </row>
    <row r="2" spans="1:4">
      <c r="B2" s="2" t="s">
        <v>2</v>
      </c>
      <c r="C2" s="2" t="s">
        <v>25</v>
      </c>
      <c r="D2" s="2" t="s">
        <v>109</v>
      </c>
    </row>
    <row r="3" spans="1:4">
      <c r="A3" s="4" t="s">
        <v>213</v>
      </c>
      <c r="B3" s="4" t="s">
        <v>214</v>
      </c>
    </row>
    <row r="4" spans="1:4">
      <c r="A4" s="4" t="s">
        <v>215</v>
      </c>
      <c r="B4" s="4" t="s">
        <v>33</v>
      </c>
      <c r="C4" s="4" t="s">
        <v>33</v>
      </c>
    </row>
    <row r="5" spans="1:4">
      <c r="A5" s="4" t="s">
        <v>216</v>
      </c>
      <c r="B5" s="6" t="n">
        <v>10100020</v>
      </c>
    </row>
    <row r="6" spans="1:4">
      <c r="A6" s="4" t="s">
        <v>217</v>
      </c>
      <c r="B6" s="5" t="n">
        <v>3629801</v>
      </c>
    </row>
    <row r="7" spans="1:4">
      <c r="A7" s="4" t="s">
        <v>218</v>
      </c>
      <c r="B7" s="8" t="n">
        <v>0.05</v>
      </c>
    </row>
    <row r="8" spans="1:4">
      <c r="A8" s="4" t="s">
        <v>219</v>
      </c>
      <c r="B8" s="4" t="s">
        <v>214</v>
      </c>
    </row>
    <row r="9" spans="1:4">
      <c r="A9" s="4" t="s">
        <v>220</v>
      </c>
      <c r="B9" s="5" t="n">
        <v>0</v>
      </c>
      <c r="C9" s="5" t="n">
        <v>0</v>
      </c>
    </row>
    <row r="10" spans="1:4">
      <c r="A10" s="4" t="s">
        <v>221</v>
      </c>
    </row>
    <row r="11" spans="1:4">
      <c r="A11" s="4" t="s">
        <v>222</v>
      </c>
      <c r="B11" s="4" t="s">
        <v>223</v>
      </c>
      <c r="C11" s="4" t="s">
        <v>224</v>
      </c>
    </row>
    <row r="12" spans="1:4">
      <c r="A12" s="4" t="s">
        <v>207</v>
      </c>
    </row>
    <row r="13" spans="1:4">
      <c r="A13" s="4" t="s">
        <v>218</v>
      </c>
      <c r="B13" s="8" t="n">
        <v>0.13</v>
      </c>
    </row>
    <row r="14" spans="1:4">
      <c r="A14" s="4" t="s">
        <v>225</v>
      </c>
      <c r="B14" s="4" t="s">
        <v>226</v>
      </c>
    </row>
    <row r="15" spans="1:4">
      <c r="A15" s="4" t="s">
        <v>227</v>
      </c>
      <c r="B15" s="4" t="s">
        <v>228</v>
      </c>
    </row>
    <row r="16" spans="1:4">
      <c r="A16" s="4" t="s">
        <v>206</v>
      </c>
    </row>
    <row r="17" spans="1:4">
      <c r="A17" s="4" t="s">
        <v>218</v>
      </c>
      <c r="B17" s="8" t="n">
        <v>0.65</v>
      </c>
    </row>
    <row r="18" spans="1:4">
      <c r="A18" s="4" t="s">
        <v>225</v>
      </c>
      <c r="B18" s="4" t="s">
        <v>229</v>
      </c>
    </row>
    <row r="19" spans="1:4">
      <c r="A19" s="4" t="s">
        <v>227</v>
      </c>
      <c r="B19" s="4" t="s">
        <v>230</v>
      </c>
    </row>
    <row r="20" spans="1:4">
      <c r="A20" s="4" t="s">
        <v>231</v>
      </c>
    </row>
    <row r="21" spans="1:4">
      <c r="A21" s="4" t="s">
        <v>232</v>
      </c>
      <c r="B21" s="6" t="n">
        <v>0</v>
      </c>
      <c r="C21" s="6" t="n">
        <v>9900020</v>
      </c>
      <c r="D21" s="6" t="n">
        <v>6400000</v>
      </c>
    </row>
    <row r="22" spans="1:4">
      <c r="A22" s="4" t="s">
        <v>233</v>
      </c>
      <c r="B22" s="4" t="s">
        <v>214</v>
      </c>
    </row>
    <row r="23" spans="1:4">
      <c r="A23" s="4" t="s">
        <v>234</v>
      </c>
      <c r="B23" s="6" t="n">
        <v>16300020</v>
      </c>
      <c r="C23" s="6" t="n">
        <v>16300020</v>
      </c>
      <c r="D23" s="6" t="n">
        <v>64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25</v>
      </c>
    </row>
    <row r="3" spans="1:3">
      <c r="A3" s="4" t="s">
        <v>236</v>
      </c>
      <c r="B3" s="6" t="n">
        <v>16300020</v>
      </c>
      <c r="C3" s="6" t="n">
        <v>6400000</v>
      </c>
    </row>
    <row r="4" spans="1:3">
      <c r="A4" s="4" t="s">
        <v>237</v>
      </c>
      <c r="B4" s="4" t="s">
        <v>33</v>
      </c>
      <c r="C4" s="6" t="n">
        <v>9900020</v>
      </c>
    </row>
    <row r="5" spans="1:3">
      <c r="A5" s="4" t="s">
        <v>238</v>
      </c>
      <c r="B5" s="4" t="s">
        <v>33</v>
      </c>
      <c r="C5" s="4" t="s">
        <v>33</v>
      </c>
    </row>
    <row r="6" spans="1:3">
      <c r="A6" s="4" t="s">
        <v>239</v>
      </c>
      <c r="B6" s="4" t="s">
        <v>33</v>
      </c>
      <c r="C6" s="4" t="s">
        <v>33</v>
      </c>
    </row>
    <row r="7" spans="1:3">
      <c r="A7" s="4" t="s">
        <v>240</v>
      </c>
      <c r="B7" s="6" t="n">
        <v>16300020</v>
      </c>
      <c r="C7" s="6" t="n">
        <v>16300020</v>
      </c>
    </row>
    <row r="8" spans="1:3">
      <c r="A8" s="4" t="s">
        <v>241</v>
      </c>
      <c r="B8" s="6" t="n">
        <v>15200020</v>
      </c>
      <c r="C8" s="6" t="n">
        <v>8100000</v>
      </c>
    </row>
    <row r="9" spans="1:3">
      <c r="A9" s="4" t="s">
        <v>242</v>
      </c>
      <c r="B9" s="8" t="n">
        <v>0.05</v>
      </c>
      <c r="C9" s="8" t="n">
        <v>0.05</v>
      </c>
    </row>
    <row r="10" spans="1:3">
      <c r="A10" s="4" t="s">
        <v>243</v>
      </c>
      <c r="C10" s="9" t="n">
        <v>0.05</v>
      </c>
    </row>
    <row r="11" spans="1:3">
      <c r="A11" s="4" t="s">
        <v>244</v>
      </c>
      <c r="B11" s="4" t="s">
        <v>33</v>
      </c>
      <c r="C11" s="4" t="s">
        <v>33</v>
      </c>
    </row>
    <row r="12" spans="1:3">
      <c r="A12" s="4" t="s">
        <v>245</v>
      </c>
      <c r="C12" s="4" t="s">
        <v>33</v>
      </c>
    </row>
    <row r="13" spans="1:3">
      <c r="A13" s="4" t="s">
        <v>246</v>
      </c>
      <c r="B13" s="9" t="n">
        <v>0.05</v>
      </c>
      <c r="C13" s="9" t="n">
        <v>0.05</v>
      </c>
    </row>
    <row r="14" spans="1:3">
      <c r="A14" s="4" t="s">
        <v>247</v>
      </c>
      <c r="B14" s="9" t="n">
        <v>0.05</v>
      </c>
      <c r="C14" s="9" t="n">
        <v>0.05</v>
      </c>
    </row>
    <row r="15" spans="1:3">
      <c r="A15" s="4" t="s">
        <v>248</v>
      </c>
      <c r="B15" s="4" t="s">
        <v>33</v>
      </c>
      <c r="C15" s="4" t="s">
        <v>33</v>
      </c>
    </row>
    <row r="16" spans="1:3">
      <c r="A16" s="4" t="s">
        <v>249</v>
      </c>
      <c r="B16" s="4" t="s">
        <v>33</v>
      </c>
      <c r="C16" s="4" t="s">
        <v>33</v>
      </c>
    </row>
    <row r="17" spans="1:3">
      <c r="A17" s="4" t="s">
        <v>250</v>
      </c>
      <c r="C17" s="4" t="s">
        <v>33</v>
      </c>
    </row>
    <row r="18" spans="1:3">
      <c r="A18" s="4" t="s">
        <v>251</v>
      </c>
      <c r="B18" s="8" t="n">
        <v>0.27</v>
      </c>
      <c r="C18" s="8" t="n">
        <v>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52</v>
      </c>
      <c r="B1" s="2" t="s">
        <v>1</v>
      </c>
    </row>
    <row r="2" spans="1:4">
      <c r="B2" s="2" t="s">
        <v>2</v>
      </c>
      <c r="C2" s="2" t="s">
        <v>25</v>
      </c>
      <c r="D2" s="2" t="s">
        <v>109</v>
      </c>
    </row>
    <row r="3" spans="1:4">
      <c r="A3" s="4" t="s">
        <v>253</v>
      </c>
      <c r="B3" s="8" t="n">
        <v>0.05</v>
      </c>
    </row>
    <row r="4" spans="1:4">
      <c r="A4" s="4" t="s">
        <v>254</v>
      </c>
      <c r="B4" s="6" t="n">
        <v>16300020</v>
      </c>
      <c r="C4" s="6" t="n">
        <v>16300020</v>
      </c>
      <c r="D4" s="6" t="n">
        <v>6400000</v>
      </c>
    </row>
    <row r="5" spans="1:4">
      <c r="A5" s="4" t="s">
        <v>255</v>
      </c>
      <c r="B5" s="4" t="s">
        <v>256</v>
      </c>
    </row>
    <row r="6" spans="1:4">
      <c r="A6" s="4" t="s">
        <v>257</v>
      </c>
      <c r="B6" s="8" t="n">
        <v>0.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58</v>
      </c>
      <c r="C1" s="2" t="s">
        <v>1</v>
      </c>
    </row>
    <row r="2" spans="1:4">
      <c r="C2" s="2" t="s">
        <v>2</v>
      </c>
      <c r="D2" s="2" t="s">
        <v>25</v>
      </c>
    </row>
    <row r="3" spans="1:4">
      <c r="A3" s="4" t="s">
        <v>259</v>
      </c>
      <c r="C3" s="5" t="n">
        <v>0</v>
      </c>
      <c r="D3" s="5" t="n">
        <v>79400</v>
      </c>
    </row>
    <row r="4" spans="1:4">
      <c r="A4" s="4" t="s">
        <v>260</v>
      </c>
    </row>
    <row r="5" spans="1:4">
      <c r="A5" s="4" t="s">
        <v>261</v>
      </c>
      <c r="B5" s="4" t="s">
        <v>262</v>
      </c>
      <c r="C5" s="4" t="s">
        <v>263</v>
      </c>
    </row>
    <row r="6" spans="1:4">
      <c r="A6" s="4" t="s">
        <v>264</v>
      </c>
      <c r="B6" s="4" t="s">
        <v>262</v>
      </c>
      <c r="C6" s="4" t="s">
        <v>265</v>
      </c>
    </row>
    <row r="7" spans="1:4">
      <c r="A7" s="4" t="s">
        <v>266</v>
      </c>
      <c r="B7" s="4" t="s">
        <v>262</v>
      </c>
      <c r="C7" s="4" t="s">
        <v>267</v>
      </c>
    </row>
    <row r="8" spans="1:4">
      <c r="A8" s="4" t="s">
        <v>268</v>
      </c>
      <c r="B8" s="4" t="s">
        <v>262</v>
      </c>
      <c r="C8" s="5" t="n">
        <v>26400</v>
      </c>
    </row>
    <row r="9" spans="1:4">
      <c r="A9" s="4" t="s">
        <v>259</v>
      </c>
      <c r="B9" s="4" t="s">
        <v>262</v>
      </c>
      <c r="C9" s="5" t="n">
        <v>0</v>
      </c>
      <c r="D9" s="6" t="n">
        <v>26400</v>
      </c>
    </row>
    <row r="10" spans="1:4">
      <c r="A10" s="4" t="s">
        <v>269</v>
      </c>
    </row>
    <row r="11" spans="1:4">
      <c r="A11" s="4" t="s">
        <v>261</v>
      </c>
      <c r="B11" s="4" t="s">
        <v>270</v>
      </c>
      <c r="C11" s="4" t="s">
        <v>271</v>
      </c>
    </row>
    <row r="12" spans="1:4">
      <c r="A12" s="4" t="s">
        <v>264</v>
      </c>
      <c r="B12" s="4" t="s">
        <v>270</v>
      </c>
      <c r="C12" s="4" t="s">
        <v>11</v>
      </c>
    </row>
    <row r="13" spans="1:4">
      <c r="A13" s="4" t="s">
        <v>266</v>
      </c>
      <c r="B13" s="4" t="s">
        <v>270</v>
      </c>
      <c r="C13" s="4" t="s">
        <v>267</v>
      </c>
    </row>
    <row r="14" spans="1:4">
      <c r="A14" s="4" t="s">
        <v>268</v>
      </c>
      <c r="B14" s="4" t="s">
        <v>270</v>
      </c>
      <c r="C14" s="5" t="n">
        <v>53000</v>
      </c>
    </row>
    <row r="15" spans="1:4">
      <c r="A15" s="4" t="s">
        <v>259</v>
      </c>
      <c r="B15" s="4" t="s">
        <v>270</v>
      </c>
      <c r="C15" s="5" t="n">
        <v>0</v>
      </c>
      <c r="D15" s="5" t="n">
        <v>53000</v>
      </c>
    </row>
    <row r="16" spans="1:4"/>
    <row r="17" spans="1:4">
      <c r="A17" s="4" t="s">
        <v>262</v>
      </c>
      <c r="B17" s="4" t="s">
        <v>272</v>
      </c>
    </row>
    <row r="18" spans="1:4">
      <c r="A18" s="4" t="s">
        <v>270</v>
      </c>
      <c r="B18" s="4" t="s">
        <v>273</v>
      </c>
    </row>
  </sheetData>
  <mergeCells count="4">
    <mergeCell ref="A1:B2"/>
    <mergeCell ref="A16:C16"/>
    <mergeCell ref="B17:C17"/>
    <mergeCell ref="B18:C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74</v>
      </c>
      <c r="B1" s="2" t="s">
        <v>275</v>
      </c>
      <c r="C1" s="2" t="s">
        <v>276</v>
      </c>
      <c r="D1" s="2" t="s">
        <v>2</v>
      </c>
      <c r="E1" s="2" t="s">
        <v>25</v>
      </c>
    </row>
    <row r="2" spans="1:5">
      <c r="A2" s="4" t="s">
        <v>277</v>
      </c>
      <c r="D2" s="5" t="n">
        <v>0</v>
      </c>
      <c r="E2" s="5" t="n">
        <v>79400</v>
      </c>
    </row>
    <row r="3" spans="1:5">
      <c r="A3" s="4" t="s">
        <v>278</v>
      </c>
    </row>
    <row r="4" spans="1:5">
      <c r="A4" s="4" t="s">
        <v>277</v>
      </c>
      <c r="B4" s="5" t="n">
        <v>53000</v>
      </c>
    </row>
    <row r="5" spans="1:5">
      <c r="A5" s="4" t="s">
        <v>279</v>
      </c>
      <c r="B5" s="4" t="s">
        <v>11</v>
      </c>
    </row>
    <row r="6" spans="1:5">
      <c r="A6" s="4" t="s">
        <v>211</v>
      </c>
    </row>
    <row r="7" spans="1:5">
      <c r="A7" s="4" t="s">
        <v>277</v>
      </c>
      <c r="C7" s="5" t="n">
        <v>26400</v>
      </c>
    </row>
    <row r="8" spans="1:5">
      <c r="A8" s="4" t="s">
        <v>279</v>
      </c>
      <c r="C8" s="4" t="s">
        <v>2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80"/>
    <col customWidth="1" max="5" min="5" width="80"/>
    <col customWidth="1" max="6" min="6" width="30"/>
    <col customWidth="1" max="7" min="7" width="27"/>
    <col customWidth="1" max="8" min="8" width="27"/>
    <col customWidth="1" max="9" min="9" width="37"/>
    <col customWidth="1" max="10" min="10" width="30"/>
    <col customWidth="1" max="11" min="11" width="21"/>
    <col customWidth="1" max="12" min="12" width="53"/>
    <col customWidth="1" max="13" min="13" width="53"/>
    <col customWidth="1" max="14" min="14" width="27"/>
    <col customWidth="1" max="15" min="15" width="53"/>
    <col customWidth="1" max="16" min="16" width="80"/>
    <col customWidth="1" max="17" min="17" width="27"/>
    <col customWidth="1" max="18" min="18" width="21"/>
    <col customWidth="1" max="19" min="19" width="53"/>
  </cols>
  <sheetData>
    <row r="1" spans="1:19">
      <c r="A1" s="1" t="s">
        <v>280</v>
      </c>
      <c r="B1" s="2" t="s">
        <v>281</v>
      </c>
      <c r="C1" s="2" t="s">
        <v>282</v>
      </c>
      <c r="D1" s="2" t="s">
        <v>283</v>
      </c>
      <c r="E1" s="2" t="s">
        <v>284</v>
      </c>
      <c r="F1" s="2" t="s">
        <v>285</v>
      </c>
      <c r="G1" s="2" t="s">
        <v>286</v>
      </c>
      <c r="H1" s="2" t="s">
        <v>286</v>
      </c>
      <c r="I1" s="2" t="s">
        <v>287</v>
      </c>
      <c r="J1" s="2" t="s">
        <v>288</v>
      </c>
      <c r="K1" s="2" t="s">
        <v>289</v>
      </c>
      <c r="L1" s="2" t="s">
        <v>290</v>
      </c>
      <c r="M1" s="2" t="s">
        <v>291</v>
      </c>
      <c r="N1" s="2" t="s">
        <v>292</v>
      </c>
      <c r="O1" s="2" t="s">
        <v>290</v>
      </c>
      <c r="P1" s="2" t="s">
        <v>291</v>
      </c>
      <c r="Q1" s="2" t="s">
        <v>292</v>
      </c>
      <c r="R1" s="2" t="s">
        <v>293</v>
      </c>
      <c r="S1" s="2" t="s">
        <v>294</v>
      </c>
    </row>
    <row r="2" spans="1:19">
      <c r="A2" s="4" t="s">
        <v>295</v>
      </c>
      <c r="F2" s="6" t="n">
        <v>1000000</v>
      </c>
      <c r="J2" s="6" t="n">
        <v>3000000</v>
      </c>
      <c r="O2" s="6" t="n">
        <v>3000000</v>
      </c>
    </row>
    <row r="3" spans="1:19">
      <c r="A3" s="4" t="s">
        <v>296</v>
      </c>
      <c r="P3" s="5" t="n">
        <v>1487454</v>
      </c>
      <c r="Q3" s="5" t="n">
        <v>276500</v>
      </c>
      <c r="R3" s="5" t="n">
        <v>800000</v>
      </c>
    </row>
    <row r="4" spans="1:19">
      <c r="A4" s="4" t="s">
        <v>297</v>
      </c>
      <c r="F4" s="8" t="n">
        <v>0.1</v>
      </c>
      <c r="J4" s="8" t="n">
        <v>0.15</v>
      </c>
    </row>
    <row r="5" spans="1:19">
      <c r="A5" s="4" t="s">
        <v>298</v>
      </c>
      <c r="P5" s="5" t="n">
        <v>1051999</v>
      </c>
      <c r="Q5" s="5" t="n">
        <v>264500</v>
      </c>
    </row>
    <row r="6" spans="1:19">
      <c r="A6" s="4" t="s">
        <v>299</v>
      </c>
      <c r="O6" s="5" t="n">
        <v>550000</v>
      </c>
    </row>
    <row r="7" spans="1:19">
      <c r="A7" s="4" t="s">
        <v>300</v>
      </c>
      <c r="M7" s="6" t="n">
        <v>117817319</v>
      </c>
      <c r="N7" s="6" t="n">
        <v>95393976</v>
      </c>
      <c r="P7" s="6" t="n">
        <v>117817319</v>
      </c>
      <c r="Q7" s="6" t="n">
        <v>95393976</v>
      </c>
    </row>
    <row r="8" spans="1:19">
      <c r="A8" s="4" t="s">
        <v>301</v>
      </c>
      <c r="M8" s="6" t="n">
        <v>500000000</v>
      </c>
      <c r="N8" s="6" t="n">
        <v>500000000</v>
      </c>
      <c r="P8" s="6" t="n">
        <v>500000000</v>
      </c>
      <c r="Q8" s="6" t="n">
        <v>500000000</v>
      </c>
    </row>
    <row r="9" spans="1:19">
      <c r="A9" s="4" t="s">
        <v>302</v>
      </c>
    </row>
    <row r="10" spans="1:19">
      <c r="A10" s="4" t="s">
        <v>297</v>
      </c>
      <c r="M10" s="8" t="n">
        <v>0.1</v>
      </c>
      <c r="P10" s="8" t="n">
        <v>0.1</v>
      </c>
    </row>
    <row r="11" spans="1:19">
      <c r="A11" s="4" t="s">
        <v>299</v>
      </c>
      <c r="P11" s="5" t="n">
        <v>50000</v>
      </c>
    </row>
    <row r="12" spans="1:19">
      <c r="A12" s="4" t="s">
        <v>303</v>
      </c>
    </row>
    <row r="13" spans="1:19">
      <c r="A13" s="4" t="s">
        <v>304</v>
      </c>
      <c r="P13" s="6" t="n">
        <v>372500</v>
      </c>
    </row>
    <row r="14" spans="1:19">
      <c r="A14" s="4" t="s">
        <v>305</v>
      </c>
      <c r="P14" s="6" t="n">
        <v>512500</v>
      </c>
    </row>
    <row r="15" spans="1:19">
      <c r="A15" s="4" t="s">
        <v>306</v>
      </c>
      <c r="P15" s="5" t="n">
        <v>140000</v>
      </c>
    </row>
    <row r="16" spans="1:19">
      <c r="A16" s="4" t="s">
        <v>300</v>
      </c>
      <c r="M16" s="6" t="n">
        <v>3200000</v>
      </c>
      <c r="P16" s="6" t="n">
        <v>3200000</v>
      </c>
    </row>
    <row r="17" spans="1:19">
      <c r="A17" s="4" t="s">
        <v>301</v>
      </c>
      <c r="M17" s="6" t="n">
        <v>5725000</v>
      </c>
      <c r="P17" s="6" t="n">
        <v>5725000</v>
      </c>
    </row>
    <row r="18" spans="1:19">
      <c r="A18" s="4" t="s">
        <v>307</v>
      </c>
    </row>
    <row r="19" spans="1:19">
      <c r="A19" s="4" t="s">
        <v>295</v>
      </c>
      <c r="C19" s="6" t="n">
        <v>3000000</v>
      </c>
    </row>
    <row r="20" spans="1:19">
      <c r="A20" s="4" t="s">
        <v>308</v>
      </c>
    </row>
    <row r="21" spans="1:19">
      <c r="A21" s="4" t="s">
        <v>298</v>
      </c>
      <c r="K21" s="5" t="n">
        <v>2000</v>
      </c>
      <c r="N21" s="5" t="n">
        <v>257500</v>
      </c>
    </row>
    <row r="22" spans="1:19">
      <c r="A22" s="4" t="s">
        <v>309</v>
      </c>
    </row>
    <row r="23" spans="1:19">
      <c r="A23" s="4" t="s">
        <v>310</v>
      </c>
      <c r="M23" s="6" t="n">
        <v>8</v>
      </c>
      <c r="P23" s="6" t="n">
        <v>8</v>
      </c>
    </row>
    <row r="24" spans="1:19">
      <c r="A24" s="4" t="s">
        <v>311</v>
      </c>
    </row>
    <row r="25" spans="1:19">
      <c r="A25" s="4" t="s">
        <v>312</v>
      </c>
      <c r="L25" s="6" t="n">
        <v>4200009</v>
      </c>
      <c r="S25" s="6" t="n">
        <v>1730001</v>
      </c>
    </row>
    <row r="26" spans="1:19">
      <c r="A26" s="4" t="s">
        <v>297</v>
      </c>
      <c r="L26" s="8" t="n">
        <v>0.15</v>
      </c>
      <c r="O26" s="8" t="n">
        <v>0.15</v>
      </c>
      <c r="S26" s="8" t="n">
        <v>0.15</v>
      </c>
    </row>
    <row r="27" spans="1:19">
      <c r="A27" s="4" t="s">
        <v>310</v>
      </c>
      <c r="L27" s="6" t="n">
        <v>23</v>
      </c>
      <c r="M27" s="6" t="n">
        <v>8</v>
      </c>
      <c r="O27" s="6" t="n">
        <v>23</v>
      </c>
      <c r="P27" s="6" t="n">
        <v>8</v>
      </c>
      <c r="S27" s="6" t="n">
        <v>30</v>
      </c>
    </row>
    <row r="28" spans="1:19">
      <c r="A28" s="4" t="s">
        <v>298</v>
      </c>
      <c r="L28" s="5" t="n">
        <v>630001</v>
      </c>
      <c r="M28" s="5" t="n">
        <v>420000</v>
      </c>
      <c r="S28" s="5" t="n">
        <v>259500</v>
      </c>
    </row>
    <row r="29" spans="1:19">
      <c r="A29" s="4" t="s">
        <v>313</v>
      </c>
    </row>
    <row r="30" spans="1:19">
      <c r="A30" s="4" t="s">
        <v>312</v>
      </c>
      <c r="H30" s="6" t="n">
        <v>200000</v>
      </c>
    </row>
    <row r="31" spans="1:19">
      <c r="A31" s="4" t="s">
        <v>314</v>
      </c>
      <c r="H31" s="5" t="n">
        <v>10000</v>
      </c>
    </row>
    <row r="32" spans="1:19">
      <c r="A32" s="4" t="s">
        <v>315</v>
      </c>
    </row>
    <row r="33" spans="1:19">
      <c r="A33" s="4" t="s">
        <v>312</v>
      </c>
      <c r="G33" s="6" t="n">
        <v>300000</v>
      </c>
    </row>
    <row r="34" spans="1:19">
      <c r="A34" s="4" t="s">
        <v>314</v>
      </c>
      <c r="G34" s="5" t="n">
        <v>15000</v>
      </c>
    </row>
    <row r="35" spans="1:19">
      <c r="A35" s="4" t="s">
        <v>316</v>
      </c>
    </row>
    <row r="36" spans="1:19">
      <c r="A36" s="4" t="s">
        <v>297</v>
      </c>
      <c r="C36" s="8" t="n">
        <v>0.12</v>
      </c>
    </row>
    <row r="37" spans="1:19">
      <c r="A37" s="4" t="s">
        <v>299</v>
      </c>
      <c r="C37" s="5" t="n">
        <v>160000</v>
      </c>
    </row>
    <row r="38" spans="1:19">
      <c r="A38" s="4" t="s">
        <v>317</v>
      </c>
    </row>
    <row r="39" spans="1:19">
      <c r="A39" s="4" t="s">
        <v>295</v>
      </c>
      <c r="P39" s="6" t="n">
        <v>500000</v>
      </c>
    </row>
    <row r="40" spans="1:19">
      <c r="A40" s="4" t="s">
        <v>318</v>
      </c>
    </row>
    <row r="41" spans="1:19">
      <c r="A41" s="4" t="s">
        <v>319</v>
      </c>
      <c r="P41" s="4" t="s">
        <v>320</v>
      </c>
    </row>
    <row r="42" spans="1:19">
      <c r="A42" s="4" t="s">
        <v>321</v>
      </c>
    </row>
    <row r="43" spans="1:19">
      <c r="A43" s="4" t="s">
        <v>295</v>
      </c>
      <c r="P43" s="6" t="n">
        <v>1000000</v>
      </c>
    </row>
    <row r="44" spans="1:19">
      <c r="A44" s="4" t="s">
        <v>322</v>
      </c>
    </row>
    <row r="45" spans="1:19">
      <c r="A45" s="4" t="s">
        <v>295</v>
      </c>
      <c r="P45" s="6" t="n">
        <v>50000</v>
      </c>
    </row>
    <row r="46" spans="1:19">
      <c r="A46" s="4" t="s">
        <v>323</v>
      </c>
    </row>
    <row r="47" spans="1:19">
      <c r="A47" s="4" t="s">
        <v>312</v>
      </c>
      <c r="P47" s="6" t="n">
        <v>5725000</v>
      </c>
    </row>
    <row r="48" spans="1:19">
      <c r="A48" s="4" t="s">
        <v>324</v>
      </c>
    </row>
    <row r="49" spans="1:19">
      <c r="A49" s="4" t="s">
        <v>312</v>
      </c>
      <c r="M49" s="6" t="n">
        <v>200000</v>
      </c>
    </row>
    <row r="50" spans="1:19">
      <c r="A50" s="4" t="s">
        <v>297</v>
      </c>
      <c r="M50" s="8" t="n">
        <v>0.15</v>
      </c>
      <c r="P50" s="8" t="n">
        <v>0.15</v>
      </c>
    </row>
    <row r="51" spans="1:19">
      <c r="A51" s="4" t="s">
        <v>310</v>
      </c>
      <c r="M51" s="6" t="n">
        <v>3</v>
      </c>
      <c r="P51" s="6" t="n">
        <v>3</v>
      </c>
    </row>
    <row r="52" spans="1:19">
      <c r="A52" s="4" t="s">
        <v>325</v>
      </c>
    </row>
    <row r="53" spans="1:19">
      <c r="A53" s="4" t="s">
        <v>312</v>
      </c>
      <c r="P53" s="6" t="n">
        <v>1200000</v>
      </c>
    </row>
    <row r="54" spans="1:19">
      <c r="A54" s="4" t="s">
        <v>297</v>
      </c>
      <c r="M54" s="8" t="n">
        <v>0.05</v>
      </c>
      <c r="P54" s="8" t="n">
        <v>0.05</v>
      </c>
    </row>
    <row r="55" spans="1:19">
      <c r="A55" s="4" t="s">
        <v>298</v>
      </c>
      <c r="P55" s="5" t="n">
        <v>60000</v>
      </c>
    </row>
    <row r="56" spans="1:19">
      <c r="A56" s="4" t="s">
        <v>326</v>
      </c>
    </row>
    <row r="57" spans="1:19">
      <c r="A57" s="4" t="s">
        <v>312</v>
      </c>
      <c r="M57" s="6" t="n">
        <v>3900000</v>
      </c>
    </row>
    <row r="58" spans="1:19">
      <c r="A58" s="4" t="s">
        <v>297</v>
      </c>
      <c r="M58" s="8" t="n">
        <v>0.1</v>
      </c>
      <c r="P58" s="8" t="n">
        <v>0.1</v>
      </c>
    </row>
    <row r="59" spans="1:19">
      <c r="A59" s="4" t="s">
        <v>310</v>
      </c>
      <c r="M59" s="6" t="n">
        <v>5</v>
      </c>
      <c r="P59" s="6" t="n">
        <v>5</v>
      </c>
    </row>
    <row r="60" spans="1:19">
      <c r="A60" s="4" t="s">
        <v>327</v>
      </c>
    </row>
    <row r="61" spans="1:19">
      <c r="A61" s="4" t="s">
        <v>312</v>
      </c>
      <c r="P61" s="6" t="n">
        <v>4525000</v>
      </c>
    </row>
    <row r="62" spans="1:19">
      <c r="A62" s="4" t="s">
        <v>297</v>
      </c>
      <c r="M62" s="8" t="n">
        <v>0.1</v>
      </c>
      <c r="P62" s="8" t="n">
        <v>0.1</v>
      </c>
    </row>
    <row r="63" spans="1:19">
      <c r="A63" s="4" t="s">
        <v>298</v>
      </c>
      <c r="P63" s="5" t="n">
        <v>452500</v>
      </c>
    </row>
    <row r="64" spans="1:19">
      <c r="A64" s="4" t="s">
        <v>328</v>
      </c>
    </row>
    <row r="65" spans="1:19">
      <c r="A65" s="4" t="s">
        <v>295</v>
      </c>
      <c r="B65" s="6" t="n">
        <v>500000</v>
      </c>
    </row>
    <row r="66" spans="1:19">
      <c r="A66" s="4" t="s">
        <v>297</v>
      </c>
      <c r="B66" s="8" t="n">
        <v>0.1</v>
      </c>
    </row>
    <row r="67" spans="1:19">
      <c r="A67" s="4" t="s">
        <v>299</v>
      </c>
      <c r="B67" s="5" t="n">
        <v>50000</v>
      </c>
    </row>
    <row r="68" spans="1:19">
      <c r="A68" s="4" t="s">
        <v>329</v>
      </c>
    </row>
    <row r="69" spans="1:19">
      <c r="A69" s="4" t="s">
        <v>295</v>
      </c>
      <c r="I69" s="6" t="n">
        <v>1000000</v>
      </c>
    </row>
    <row r="70" spans="1:19">
      <c r="A70" s="4" t="s">
        <v>330</v>
      </c>
      <c r="I70" s="8" t="n">
        <v>0.16</v>
      </c>
    </row>
    <row r="71" spans="1:19">
      <c r="A71" s="4" t="s">
        <v>296</v>
      </c>
      <c r="I71" s="5" t="n">
        <v>160000</v>
      </c>
    </row>
    <row r="72" spans="1:19">
      <c r="A72" s="4" t="s">
        <v>331</v>
      </c>
    </row>
    <row r="73" spans="1:19">
      <c r="A73" s="4" t="s">
        <v>295</v>
      </c>
      <c r="I73" s="6" t="n">
        <v>500000</v>
      </c>
    </row>
    <row r="74" spans="1:19">
      <c r="A74" s="4" t="s">
        <v>330</v>
      </c>
      <c r="I74" s="8" t="n">
        <v>0.16</v>
      </c>
    </row>
    <row r="75" spans="1:19">
      <c r="A75" s="4" t="s">
        <v>296</v>
      </c>
      <c r="I75" s="5" t="n">
        <v>80000</v>
      </c>
    </row>
    <row r="76" spans="1:19">
      <c r="A76" s="4" t="s">
        <v>332</v>
      </c>
    </row>
    <row r="77" spans="1:19">
      <c r="A77" s="4" t="s">
        <v>295</v>
      </c>
      <c r="I77" s="6" t="n">
        <v>1000000</v>
      </c>
    </row>
    <row r="78" spans="1:19">
      <c r="A78" s="4" t="s">
        <v>330</v>
      </c>
      <c r="I78" s="8" t="n">
        <v>0.16</v>
      </c>
    </row>
    <row r="79" spans="1:19">
      <c r="A79" s="4" t="s">
        <v>296</v>
      </c>
      <c r="I79" s="5" t="n">
        <v>160000</v>
      </c>
    </row>
    <row r="80" spans="1:19">
      <c r="A80" s="4" t="s">
        <v>333</v>
      </c>
    </row>
    <row r="81" spans="1:19">
      <c r="A81" s="4" t="s">
        <v>295</v>
      </c>
      <c r="I81" s="6" t="n">
        <v>1000000</v>
      </c>
    </row>
    <row r="82" spans="1:19">
      <c r="A82" s="4" t="s">
        <v>330</v>
      </c>
      <c r="I82" s="8" t="n">
        <v>0.16</v>
      </c>
    </row>
    <row r="83" spans="1:19">
      <c r="A83" s="4" t="s">
        <v>296</v>
      </c>
      <c r="I83" s="5" t="n">
        <v>160000</v>
      </c>
    </row>
    <row r="84" spans="1:19">
      <c r="A84" s="4" t="s">
        <v>334</v>
      </c>
    </row>
    <row r="85" spans="1:19">
      <c r="A85" s="4" t="s">
        <v>335</v>
      </c>
      <c r="E85" s="6" t="n">
        <v>5000000</v>
      </c>
    </row>
    <row r="86" spans="1:19">
      <c r="A86" s="4" t="s">
        <v>336</v>
      </c>
      <c r="E86" s="4" t="s">
        <v>337</v>
      </c>
    </row>
    <row r="87" spans="1:19">
      <c r="A87" s="4" t="s">
        <v>338</v>
      </c>
    </row>
    <row r="88" spans="1:19">
      <c r="A88" s="4" t="s">
        <v>312</v>
      </c>
      <c r="D88" s="6" t="n">
        <v>250000</v>
      </c>
    </row>
    <row r="89" spans="1:19">
      <c r="A89" s="4" t="s">
        <v>335</v>
      </c>
      <c r="D89" s="6" t="n">
        <v>60000</v>
      </c>
    </row>
    <row r="90" spans="1:19">
      <c r="A90" s="4" t="s">
        <v>339</v>
      </c>
      <c r="D90" s="4" t="s">
        <v>340</v>
      </c>
    </row>
    <row r="91" spans="1:19">
      <c r="A91" s="4" t="s">
        <v>341</v>
      </c>
    </row>
    <row r="92" spans="1:19">
      <c r="A92" s="4" t="s">
        <v>312</v>
      </c>
      <c r="P92" s="6" t="n">
        <v>60000</v>
      </c>
    </row>
    <row r="93" spans="1:19">
      <c r="A93" s="4" t="s">
        <v>297</v>
      </c>
      <c r="M93" s="8" t="n">
        <v>0.1</v>
      </c>
      <c r="P93" s="8" t="n">
        <v>0.1</v>
      </c>
    </row>
    <row r="94" spans="1:19">
      <c r="A94" s="4" t="s">
        <v>299</v>
      </c>
      <c r="P94" s="5" t="n">
        <v>6000</v>
      </c>
    </row>
    <row r="95" spans="1:19">
      <c r="A95" s="4" t="s">
        <v>342</v>
      </c>
    </row>
    <row r="96" spans="1:19">
      <c r="A96" s="4" t="s">
        <v>295</v>
      </c>
      <c r="C96" s="6" t="n">
        <v>500000</v>
      </c>
    </row>
    <row r="97" spans="1:19">
      <c r="A97" s="4" t="s">
        <v>343</v>
      </c>
    </row>
    <row r="98" spans="1:19">
      <c r="A98" s="4" t="s">
        <v>295</v>
      </c>
      <c r="C98" s="6" t="n">
        <v>833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345</v>
      </c>
    </row>
    <row r="3" spans="1:2">
      <c r="A3" s="3" t="s">
        <v>149</v>
      </c>
    </row>
    <row r="4" spans="1:2">
      <c r="A4" s="4" t="s">
        <v>346</v>
      </c>
      <c r="B4" s="4" t="s">
        <v>347</v>
      </c>
    </row>
    <row r="5" spans="1:2">
      <c r="A5" s="4" t="s">
        <v>348</v>
      </c>
      <c r="B5" s="4" t="s">
        <v>349</v>
      </c>
    </row>
    <row r="6" spans="1:2">
      <c r="A6" s="4" t="s">
        <v>350</v>
      </c>
      <c r="B6" s="5" t="n">
        <v>0</v>
      </c>
    </row>
    <row r="7" spans="1:2">
      <c r="A7" s="4" t="s">
        <v>351</v>
      </c>
      <c r="B7"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3</v>
      </c>
      <c r="B1" s="2" t="s">
        <v>2</v>
      </c>
      <c r="C1" s="2" t="s">
        <v>25</v>
      </c>
    </row>
    <row r="2" spans="1:3">
      <c r="A2" s="3" t="s">
        <v>149</v>
      </c>
    </row>
    <row r="3" spans="1:3">
      <c r="A3" s="4" t="s">
        <v>354</v>
      </c>
      <c r="B3" s="5" t="n">
        <v>31000</v>
      </c>
      <c r="C3" s="5" t="n">
        <v>493000</v>
      </c>
    </row>
    <row r="4" spans="1:3">
      <c r="A4" s="4" t="s">
        <v>355</v>
      </c>
      <c r="B4" s="6" t="n">
        <v>-31000</v>
      </c>
      <c r="C4" s="6" t="n">
        <v>-493000</v>
      </c>
    </row>
    <row r="5" spans="1:3">
      <c r="A5" s="4" t="s">
        <v>356</v>
      </c>
      <c r="B5" s="4" t="s">
        <v>33</v>
      </c>
      <c r="C5" s="4" t="s">
        <v>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25</v>
      </c>
    </row>
    <row r="3" spans="1:3">
      <c r="A3" s="3" t="s">
        <v>149</v>
      </c>
    </row>
    <row r="4" spans="1:3">
      <c r="A4" s="4" t="s">
        <v>358</v>
      </c>
      <c r="B4" s="5" t="n">
        <v>-1188200</v>
      </c>
      <c r="C4" s="5" t="n">
        <v>-535400</v>
      </c>
    </row>
    <row r="5" spans="1:3">
      <c r="A5" s="4" t="s">
        <v>359</v>
      </c>
      <c r="B5" s="6" t="n">
        <v>300</v>
      </c>
      <c r="C5" s="6" t="n">
        <v>300</v>
      </c>
    </row>
    <row r="6" spans="1:3">
      <c r="A6" s="4" t="s">
        <v>360</v>
      </c>
      <c r="B6" s="6" t="n">
        <v>930300</v>
      </c>
      <c r="C6" s="6" t="n">
        <v>771400</v>
      </c>
    </row>
    <row r="7" spans="1:3">
      <c r="A7" s="4" t="s">
        <v>113</v>
      </c>
      <c r="B7" s="6" t="n">
        <v>288600</v>
      </c>
      <c r="C7" s="6" t="n">
        <v>256700</v>
      </c>
    </row>
    <row r="8" spans="1:3">
      <c r="A8" s="4" t="s">
        <v>361</v>
      </c>
      <c r="B8" s="6" t="n">
        <v>-31000</v>
      </c>
      <c r="C8" s="6" t="n">
        <v>-493000</v>
      </c>
    </row>
    <row r="9" spans="1:3">
      <c r="A9" s="4" t="s">
        <v>83</v>
      </c>
      <c r="B9" s="4" t="s">
        <v>33</v>
      </c>
      <c r="C9" s="4" t="s">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5</v>
      </c>
    </row>
    <row r="2" spans="1:3">
      <c r="A2" s="3" t="s">
        <v>45</v>
      </c>
    </row>
    <row r="3" spans="1:3">
      <c r="A3" s="4" t="s">
        <v>46</v>
      </c>
      <c r="B3" s="7" t="n">
        <v>0.001</v>
      </c>
      <c r="C3" s="7" t="n">
        <v>0.001</v>
      </c>
    </row>
    <row r="4" spans="1:3">
      <c r="A4" s="4" t="s">
        <v>47</v>
      </c>
      <c r="B4" s="6" t="n">
        <v>500000000</v>
      </c>
      <c r="C4" s="6" t="n">
        <v>500000000</v>
      </c>
    </row>
    <row r="5" spans="1:3">
      <c r="A5" s="4" t="s">
        <v>48</v>
      </c>
      <c r="B5" s="6" t="n">
        <v>117817319</v>
      </c>
      <c r="C5" s="6" t="n">
        <v>95393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362</v>
      </c>
      <c r="B1" s="2" t="s">
        <v>1</v>
      </c>
    </row>
    <row r="2" spans="1:3">
      <c r="B2" s="2" t="s">
        <v>363</v>
      </c>
      <c r="C2" s="2" t="s">
        <v>364</v>
      </c>
    </row>
    <row r="3" spans="1:3">
      <c r="A3" s="3" t="s">
        <v>152</v>
      </c>
    </row>
    <row r="4" spans="1:3">
      <c r="A4" s="4" t="s">
        <v>365</v>
      </c>
      <c r="B4" s="6" t="n">
        <v>2500</v>
      </c>
    </row>
    <row r="5" spans="1:3">
      <c r="A5" s="4" t="s">
        <v>366</v>
      </c>
      <c r="B5" s="5" t="n">
        <v>2500</v>
      </c>
    </row>
    <row r="6" spans="1:3">
      <c r="A6" s="4" t="s">
        <v>367</v>
      </c>
      <c r="B6" s="4" t="s">
        <v>368</v>
      </c>
    </row>
    <row r="7" spans="1:3">
      <c r="A7" s="4" t="s">
        <v>369</v>
      </c>
      <c r="B7" s="5" t="n">
        <v>36132</v>
      </c>
      <c r="C7" s="5" t="n">
        <v>8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0</v>
      </c>
      <c r="B1" s="2" t="s">
        <v>371</v>
      </c>
      <c r="C1" s="2" t="s">
        <v>2</v>
      </c>
      <c r="D1" s="2" t="s">
        <v>25</v>
      </c>
    </row>
    <row r="2" spans="1:4">
      <c r="A2" s="4" t="s">
        <v>372</v>
      </c>
      <c r="D2" s="5" t="n">
        <v>67600</v>
      </c>
    </row>
    <row r="3" spans="1:4">
      <c r="A3" s="4" t="s">
        <v>373</v>
      </c>
      <c r="C3" s="5" t="n">
        <v>67600</v>
      </c>
    </row>
    <row r="4" spans="1:4">
      <c r="A4" s="4" t="s">
        <v>374</v>
      </c>
      <c r="C4" s="5" t="n">
        <v>67600</v>
      </c>
    </row>
    <row r="5" spans="1:4">
      <c r="A5" s="4" t="s">
        <v>207</v>
      </c>
    </row>
    <row r="6" spans="1:4">
      <c r="A6" s="4" t="s">
        <v>372</v>
      </c>
      <c r="B6" s="5" t="n">
        <v>282600</v>
      </c>
      <c r="D6" s="6" t="n">
        <v>82400</v>
      </c>
    </row>
    <row r="7" spans="1:4">
      <c r="A7" s="4" t="s">
        <v>206</v>
      </c>
    </row>
    <row r="8" spans="1:4">
      <c r="A8" s="4" t="s">
        <v>372</v>
      </c>
      <c r="B8" s="5" t="n">
        <v>215000</v>
      </c>
      <c r="D8" s="5" t="n">
        <v>1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0"/>
    <col customWidth="1" max="5" min="5" width="30"/>
    <col customWidth="1" max="6" min="6" width="21"/>
    <col customWidth="1" max="7" min="7" width="53"/>
    <col customWidth="1" max="8" min="8" width="27"/>
    <col customWidth="1" max="9" min="9" width="27"/>
    <col customWidth="1" max="10" min="10" width="27"/>
    <col customWidth="1" max="11" min="11" width="27"/>
  </cols>
  <sheetData>
    <row r="1" spans="1:11">
      <c r="A1" s="1" t="s">
        <v>375</v>
      </c>
      <c r="B1" s="2" t="s">
        <v>376</v>
      </c>
      <c r="C1" s="2" t="s">
        <v>377</v>
      </c>
      <c r="D1" s="2" t="s">
        <v>285</v>
      </c>
      <c r="E1" s="2" t="s">
        <v>288</v>
      </c>
      <c r="F1" s="2" t="s">
        <v>289</v>
      </c>
      <c r="G1" s="2" t="s">
        <v>378</v>
      </c>
      <c r="H1" s="2" t="s">
        <v>292</v>
      </c>
      <c r="I1" s="2" t="s">
        <v>379</v>
      </c>
      <c r="J1" s="2" t="s">
        <v>380</v>
      </c>
      <c r="K1" s="2" t="s">
        <v>292</v>
      </c>
    </row>
    <row r="2" spans="1:11">
      <c r="A2" s="4" t="s">
        <v>381</v>
      </c>
      <c r="D2" s="6" t="n">
        <v>1000000</v>
      </c>
      <c r="E2" s="6" t="n">
        <v>3000000</v>
      </c>
      <c r="I2" s="6" t="n">
        <v>3000000</v>
      </c>
    </row>
    <row r="3" spans="1:11">
      <c r="A3" s="4" t="s">
        <v>297</v>
      </c>
      <c r="D3" s="8" t="n">
        <v>0.1</v>
      </c>
      <c r="E3" s="8" t="n">
        <v>0.15</v>
      </c>
    </row>
    <row r="4" spans="1:11">
      <c r="A4" s="4" t="s">
        <v>382</v>
      </c>
      <c r="I4" s="5" t="n">
        <v>550000</v>
      </c>
    </row>
    <row r="5" spans="1:11">
      <c r="A5" s="4" t="s">
        <v>298</v>
      </c>
      <c r="J5" s="5" t="n">
        <v>1051999</v>
      </c>
      <c r="K5" s="5" t="n">
        <v>264500</v>
      </c>
    </row>
    <row r="6" spans="1:11">
      <c r="A6" s="4" t="s">
        <v>300</v>
      </c>
      <c r="H6" s="6" t="n">
        <v>95393976</v>
      </c>
      <c r="J6" s="6" t="n">
        <v>117817319</v>
      </c>
      <c r="K6" s="6" t="n">
        <v>95393976</v>
      </c>
    </row>
    <row r="7" spans="1:11">
      <c r="A7" s="4" t="s">
        <v>301</v>
      </c>
      <c r="H7" s="6" t="n">
        <v>500000000</v>
      </c>
      <c r="J7" s="6" t="n">
        <v>500000000</v>
      </c>
      <c r="K7" s="6" t="n">
        <v>500000000</v>
      </c>
    </row>
    <row r="8" spans="1:11">
      <c r="A8" s="4" t="s">
        <v>308</v>
      </c>
    </row>
    <row r="9" spans="1:11">
      <c r="A9" s="4" t="s">
        <v>298</v>
      </c>
      <c r="F9" s="5" t="n">
        <v>2000</v>
      </c>
      <c r="H9" s="5" t="n">
        <v>257500</v>
      </c>
    </row>
    <row r="10" spans="1:11">
      <c r="A10" s="4" t="s">
        <v>383</v>
      </c>
    </row>
    <row r="11" spans="1:11">
      <c r="A11" s="4" t="s">
        <v>297</v>
      </c>
      <c r="B11" s="8" t="n">
        <v>0.1</v>
      </c>
    </row>
    <row r="12" spans="1:11">
      <c r="A12" s="4" t="s">
        <v>382</v>
      </c>
      <c r="B12" s="5" t="n">
        <v>50000</v>
      </c>
    </row>
    <row r="13" spans="1:11">
      <c r="A13" s="4" t="s">
        <v>304</v>
      </c>
      <c r="G13" s="5" t="n">
        <v>372500</v>
      </c>
    </row>
    <row r="14" spans="1:11">
      <c r="A14" s="4" t="s">
        <v>305</v>
      </c>
      <c r="G14" s="6" t="n">
        <v>512500</v>
      </c>
    </row>
    <row r="15" spans="1:11">
      <c r="A15" s="4" t="s">
        <v>306</v>
      </c>
      <c r="G15" s="5" t="n">
        <v>140000</v>
      </c>
    </row>
    <row r="16" spans="1:11">
      <c r="A16" s="4" t="s">
        <v>300</v>
      </c>
      <c r="G16" s="6" t="n">
        <v>3200000</v>
      </c>
    </row>
    <row r="17" spans="1:11">
      <c r="A17" s="4" t="s">
        <v>301</v>
      </c>
      <c r="G17" s="6" t="n">
        <v>5725000</v>
      </c>
    </row>
    <row r="18" spans="1:11">
      <c r="A18" s="4" t="s">
        <v>384</v>
      </c>
    </row>
    <row r="19" spans="1:11">
      <c r="A19" s="4" t="s">
        <v>310</v>
      </c>
      <c r="G19" s="6" t="n">
        <v>8</v>
      </c>
    </row>
    <row r="20" spans="1:11">
      <c r="A20" s="4" t="s">
        <v>385</v>
      </c>
    </row>
    <row r="21" spans="1:11">
      <c r="A21" s="4" t="s">
        <v>381</v>
      </c>
      <c r="B21" s="6" t="n">
        <v>500000</v>
      </c>
    </row>
    <row r="22" spans="1:11">
      <c r="A22" s="4" t="s">
        <v>386</v>
      </c>
    </row>
    <row r="23" spans="1:11">
      <c r="A23" s="4" t="s">
        <v>381</v>
      </c>
      <c r="B23" s="6" t="n">
        <v>1000000</v>
      </c>
    </row>
    <row r="24" spans="1:11">
      <c r="A24" s="4" t="s">
        <v>387</v>
      </c>
    </row>
    <row r="25" spans="1:11">
      <c r="A25" s="4" t="s">
        <v>381</v>
      </c>
      <c r="B25" s="6" t="n">
        <v>50000</v>
      </c>
    </row>
    <row r="26" spans="1:11">
      <c r="A26" s="4" t="s">
        <v>388</v>
      </c>
    </row>
    <row r="27" spans="1:11">
      <c r="A27" s="4" t="s">
        <v>389</v>
      </c>
      <c r="C27" s="4" t="s">
        <v>320</v>
      </c>
    </row>
    <row r="28" spans="1:11">
      <c r="A28" s="4" t="s">
        <v>390</v>
      </c>
    </row>
    <row r="29" spans="1:11">
      <c r="A29" s="4" t="s">
        <v>312</v>
      </c>
      <c r="G29" s="6" t="n">
        <v>5725000</v>
      </c>
    </row>
    <row r="30" spans="1:11">
      <c r="A30" s="4" t="s">
        <v>391</v>
      </c>
    </row>
    <row r="31" spans="1:11">
      <c r="A31" s="4" t="s">
        <v>297</v>
      </c>
      <c r="G31" s="8" t="n">
        <v>0.05</v>
      </c>
    </row>
    <row r="32" spans="1:11">
      <c r="A32" s="4" t="s">
        <v>312</v>
      </c>
      <c r="G32" s="6" t="n">
        <v>1200000</v>
      </c>
    </row>
    <row r="33" spans="1:11">
      <c r="A33" s="4" t="s">
        <v>298</v>
      </c>
      <c r="G33" s="5" t="n">
        <v>60000</v>
      </c>
    </row>
    <row r="34" spans="1:11">
      <c r="A34" s="4" t="s">
        <v>392</v>
      </c>
    </row>
    <row r="35" spans="1:11">
      <c r="A35" s="4" t="s">
        <v>297</v>
      </c>
      <c r="G35" s="8" t="n">
        <v>0.1</v>
      </c>
    </row>
    <row r="36" spans="1:11">
      <c r="A36" s="4" t="s">
        <v>312</v>
      </c>
      <c r="G36" s="6" t="n">
        <v>4525000</v>
      </c>
    </row>
    <row r="37" spans="1:11">
      <c r="A37" s="4" t="s">
        <v>298</v>
      </c>
      <c r="G37" s="5" t="n">
        <v>45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9</v>
      </c>
      <c r="B1" s="2" t="s">
        <v>1</v>
      </c>
    </row>
    <row r="2" spans="1:3">
      <c r="B2" s="2" t="s">
        <v>2</v>
      </c>
      <c r="C2" s="2" t="s">
        <v>25</v>
      </c>
    </row>
    <row r="3" spans="1:3">
      <c r="A3" s="3" t="s">
        <v>50</v>
      </c>
    </row>
    <row r="4" spans="1:3">
      <c r="A4" s="4" t="s">
        <v>51</v>
      </c>
      <c r="B4" s="4" t="s">
        <v>33</v>
      </c>
      <c r="C4" s="5" t="n">
        <v>59380</v>
      </c>
    </row>
    <row r="5" spans="1:3">
      <c r="A5" s="4" t="s">
        <v>52</v>
      </c>
      <c r="B5" s="6" t="n">
        <v>5592</v>
      </c>
      <c r="C5" s="4" t="s">
        <v>33</v>
      </c>
    </row>
    <row r="6" spans="1:3">
      <c r="A6" s="4" t="s">
        <v>53</v>
      </c>
      <c r="B6" s="6" t="n">
        <v>215000</v>
      </c>
      <c r="C6" s="6" t="n">
        <v>150000</v>
      </c>
    </row>
    <row r="7" spans="1:3">
      <c r="A7" s="4" t="s">
        <v>54</v>
      </c>
      <c r="B7" s="6" t="n">
        <v>220592</v>
      </c>
      <c r="C7" s="6" t="n">
        <v>209380</v>
      </c>
    </row>
    <row r="8" spans="1:3">
      <c r="A8" s="4" t="s">
        <v>55</v>
      </c>
      <c r="B8" s="6" t="n">
        <v>5239</v>
      </c>
      <c r="C8" s="6" t="n">
        <v>9794</v>
      </c>
    </row>
    <row r="9" spans="1:3">
      <c r="A9" s="4" t="s">
        <v>56</v>
      </c>
      <c r="B9" s="6" t="n">
        <v>215353</v>
      </c>
      <c r="C9" s="6" t="n">
        <v>199586</v>
      </c>
    </row>
    <row r="10" spans="1:3">
      <c r="A10" s="3" t="s">
        <v>57</v>
      </c>
    </row>
    <row r="11" spans="1:3">
      <c r="A11" s="4" t="s">
        <v>58</v>
      </c>
      <c r="B11" s="6" t="n">
        <v>59293</v>
      </c>
      <c r="C11" s="6" t="n">
        <v>275409</v>
      </c>
    </row>
    <row r="12" spans="1:3">
      <c r="A12" s="4" t="s">
        <v>59</v>
      </c>
      <c r="B12" s="6" t="n">
        <v>100000</v>
      </c>
      <c r="C12" s="6" t="n">
        <v>725000</v>
      </c>
    </row>
    <row r="13" spans="1:3">
      <c r="A13" s="4" t="s">
        <v>60</v>
      </c>
      <c r="B13" s="6" t="n">
        <v>88083</v>
      </c>
      <c r="C13" s="6" t="n">
        <v>42600</v>
      </c>
    </row>
    <row r="14" spans="1:3">
      <c r="A14" s="4" t="s">
        <v>61</v>
      </c>
      <c r="B14" s="6" t="n">
        <v>344474</v>
      </c>
      <c r="C14" s="6" t="n">
        <v>94452</v>
      </c>
    </row>
    <row r="15" spans="1:3">
      <c r="A15" s="4" t="s">
        <v>62</v>
      </c>
      <c r="B15" s="6" t="n">
        <v>3629801</v>
      </c>
      <c r="C15" s="6" t="n">
        <v>1005000</v>
      </c>
    </row>
    <row r="16" spans="1:3">
      <c r="A16" s="4" t="s">
        <v>63</v>
      </c>
      <c r="B16" s="6" t="n">
        <v>629567</v>
      </c>
      <c r="C16" s="6" t="n">
        <v>146006</v>
      </c>
    </row>
    <row r="17" spans="1:3">
      <c r="A17" s="4" t="s">
        <v>64</v>
      </c>
      <c r="B17" s="6" t="n">
        <v>4851218</v>
      </c>
      <c r="C17" s="6" t="n">
        <v>2288467</v>
      </c>
    </row>
    <row r="18" spans="1:3">
      <c r="A18" s="4" t="s">
        <v>65</v>
      </c>
      <c r="B18" s="6" t="n">
        <v>-4635865</v>
      </c>
      <c r="C18" s="6" t="n">
        <v>-2088881</v>
      </c>
    </row>
    <row r="19" spans="1:3">
      <c r="A19" s="3" t="s">
        <v>66</v>
      </c>
    </row>
    <row r="20" spans="1:3">
      <c r="A20" s="4" t="s">
        <v>67</v>
      </c>
      <c r="B20" s="4" t="s">
        <v>33</v>
      </c>
      <c r="C20" s="4" t="s">
        <v>33</v>
      </c>
    </row>
    <row r="21" spans="1:3">
      <c r="A21" s="4" t="s">
        <v>68</v>
      </c>
      <c r="B21" s="4" t="s">
        <v>33</v>
      </c>
      <c r="C21" s="4" t="s">
        <v>33</v>
      </c>
    </row>
    <row r="22" spans="1:3">
      <c r="A22" s="4" t="s">
        <v>69</v>
      </c>
      <c r="B22" s="5" t="n">
        <v>-4635865</v>
      </c>
      <c r="C22" s="5" t="n">
        <v>-2088881</v>
      </c>
    </row>
    <row r="23" spans="1:3">
      <c r="A23" s="4" t="s">
        <v>70</v>
      </c>
      <c r="B23" s="4" t="s">
        <v>71</v>
      </c>
      <c r="C23" s="4" t="s">
        <v>72</v>
      </c>
    </row>
    <row r="24" spans="1:3">
      <c r="A24" s="3" t="s">
        <v>73</v>
      </c>
    </row>
    <row r="25" spans="1:3">
      <c r="A25" s="4" t="s">
        <v>74</v>
      </c>
      <c r="B25" s="6" t="n">
        <v>107472315</v>
      </c>
      <c r="C25" s="6" t="n">
        <v>116518976</v>
      </c>
    </row>
    <row r="26" spans="1:3">
      <c r="A26" s="4" t="s">
        <v>75</v>
      </c>
      <c r="B26" s="6" t="n">
        <v>123772335</v>
      </c>
      <c r="C26" s="6" t="n">
        <v>132818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4"/>
    <col customWidth="1" max="2" min="2" width="25"/>
    <col customWidth="1" max="3" min="3" width="22"/>
    <col customWidth="1" max="4" min="4" width="36"/>
    <col customWidth="1" max="5" min="5" width="35"/>
    <col customWidth="1" max="6" min="6" width="33"/>
    <col customWidth="1" max="7" min="7" width="29"/>
    <col customWidth="1" max="8" min="8" width="11"/>
  </cols>
  <sheetData>
    <row r="1" spans="1:8">
      <c r="A1" s="1" t="s">
        <v>76</v>
      </c>
      <c r="B1" s="2" t="s">
        <v>77</v>
      </c>
      <c r="C1" s="2" t="s">
        <v>78</v>
      </c>
      <c r="D1" s="2" t="s">
        <v>79</v>
      </c>
      <c r="E1" s="2" t="s">
        <v>80</v>
      </c>
      <c r="F1" s="2" t="s">
        <v>81</v>
      </c>
      <c r="G1" s="2" t="s">
        <v>82</v>
      </c>
      <c r="H1" s="2" t="s">
        <v>83</v>
      </c>
    </row>
    <row r="2" spans="1:8">
      <c r="A2" s="4" t="s">
        <v>84</v>
      </c>
      <c r="B2" s="5" t="n">
        <v>12000</v>
      </c>
      <c r="C2" s="5" t="n">
        <v>421</v>
      </c>
      <c r="D2" s="5" t="n">
        <v>7351257</v>
      </c>
      <c r="E2" s="4" t="s">
        <v>33</v>
      </c>
      <c r="F2" s="4" t="s">
        <v>33</v>
      </c>
      <c r="G2" s="5" t="n">
        <v>-7387803</v>
      </c>
      <c r="H2" s="5" t="n">
        <v>-24125</v>
      </c>
    </row>
    <row r="3" spans="1:8">
      <c r="A3" s="4" t="s">
        <v>85</v>
      </c>
      <c r="B3" s="6" t="n">
        <v>12000000</v>
      </c>
      <c r="C3" s="6" t="n">
        <v>420642</v>
      </c>
    </row>
    <row r="4" spans="1:8">
      <c r="A4" s="4" t="s">
        <v>86</v>
      </c>
      <c r="B4" s="5" t="n">
        <v>-12000</v>
      </c>
      <c r="C4" s="4" t="s">
        <v>33</v>
      </c>
      <c r="D4" s="6" t="n">
        <v>-7418178</v>
      </c>
      <c r="E4" s="4" t="s">
        <v>33</v>
      </c>
      <c r="F4" s="4" t="s">
        <v>33</v>
      </c>
      <c r="G4" s="6" t="n">
        <v>7363678</v>
      </c>
      <c r="H4" s="6" t="n">
        <v>-66500</v>
      </c>
    </row>
    <row r="5" spans="1:8">
      <c r="A5" s="4" t="s">
        <v>87</v>
      </c>
      <c r="B5" s="6" t="n">
        <v>-12000000</v>
      </c>
      <c r="C5" s="4" t="s">
        <v>33</v>
      </c>
    </row>
    <row r="6" spans="1:8">
      <c r="A6" s="4" t="s">
        <v>88</v>
      </c>
      <c r="B6" s="4" t="s">
        <v>33</v>
      </c>
      <c r="C6" s="5" t="n">
        <v>132893</v>
      </c>
      <c r="D6" s="6" t="n">
        <v>19801107</v>
      </c>
      <c r="E6" s="4" t="s">
        <v>33</v>
      </c>
      <c r="F6" s="4" t="s">
        <v>33</v>
      </c>
      <c r="G6" s="4" t="s">
        <v>33</v>
      </c>
      <c r="H6" s="6" t="n">
        <v>19934000</v>
      </c>
    </row>
    <row r="7" spans="1:8">
      <c r="A7" s="4" t="s">
        <v>89</v>
      </c>
      <c r="B7" s="4" t="s">
        <v>33</v>
      </c>
      <c r="C7" s="6" t="n">
        <v>132893334</v>
      </c>
    </row>
    <row r="8" spans="1:8">
      <c r="A8" s="4" t="s">
        <v>90</v>
      </c>
      <c r="B8" s="4" t="s">
        <v>33</v>
      </c>
      <c r="C8" s="5" t="n">
        <v>1330</v>
      </c>
      <c r="D8" s="6" t="n">
        <v>166250</v>
      </c>
      <c r="E8" s="4" t="s">
        <v>33</v>
      </c>
      <c r="F8" s="4" t="s">
        <v>33</v>
      </c>
      <c r="G8" s="4" t="s">
        <v>33</v>
      </c>
      <c r="H8" s="6" t="n">
        <v>167580</v>
      </c>
    </row>
    <row r="9" spans="1:8">
      <c r="A9" s="4" t="s">
        <v>91</v>
      </c>
      <c r="B9" s="4" t="s">
        <v>33</v>
      </c>
      <c r="C9" s="6" t="n">
        <v>1330000</v>
      </c>
    </row>
    <row r="10" spans="1:8">
      <c r="A10" s="4" t="s">
        <v>92</v>
      </c>
      <c r="B10" s="4" t="s">
        <v>33</v>
      </c>
      <c r="C10" s="5" t="n">
        <v>3000</v>
      </c>
      <c r="D10" s="6" t="n">
        <v>237000</v>
      </c>
      <c r="E10" s="6" t="n">
        <v>560000</v>
      </c>
      <c r="F10" s="4" t="s">
        <v>33</v>
      </c>
      <c r="G10" s="4" t="s">
        <v>33</v>
      </c>
      <c r="H10" s="6" t="n">
        <v>800000</v>
      </c>
    </row>
    <row r="11" spans="1:8">
      <c r="A11" s="4" t="s">
        <v>93</v>
      </c>
      <c r="B11" s="4" t="s">
        <v>33</v>
      </c>
      <c r="C11" s="6" t="n">
        <v>3000000</v>
      </c>
    </row>
    <row r="12" spans="1:8">
      <c r="A12" s="4" t="s">
        <v>94</v>
      </c>
      <c r="B12" s="4" t="s">
        <v>33</v>
      </c>
      <c r="C12" s="4" t="s">
        <v>33</v>
      </c>
      <c r="D12" s="4" t="s">
        <v>33</v>
      </c>
      <c r="E12" s="6" t="n">
        <v>25000</v>
      </c>
      <c r="F12" s="4" t="s">
        <v>33</v>
      </c>
      <c r="G12" s="4" t="s">
        <v>33</v>
      </c>
      <c r="H12" s="6" t="n">
        <v>25000</v>
      </c>
    </row>
    <row r="13" spans="1:8">
      <c r="A13" s="4" t="s">
        <v>95</v>
      </c>
      <c r="B13" s="4" t="s">
        <v>33</v>
      </c>
      <c r="C13" s="4" t="s">
        <v>33</v>
      </c>
    </row>
    <row r="14" spans="1:8">
      <c r="A14" s="4" t="s">
        <v>96</v>
      </c>
      <c r="B14" s="4" t="s">
        <v>33</v>
      </c>
      <c r="C14" s="4" t="s">
        <v>33</v>
      </c>
      <c r="D14" s="4" t="s">
        <v>33</v>
      </c>
      <c r="E14" s="4" t="s">
        <v>33</v>
      </c>
      <c r="F14" s="4" t="s">
        <v>33</v>
      </c>
      <c r="G14" s="6" t="n">
        <v>-20956674</v>
      </c>
      <c r="H14" s="6" t="n">
        <v>-20956674</v>
      </c>
    </row>
    <row r="15" spans="1:8">
      <c r="A15" s="4" t="s">
        <v>97</v>
      </c>
      <c r="B15" s="4" t="s">
        <v>33</v>
      </c>
      <c r="C15" s="5" t="n">
        <v>137644</v>
      </c>
      <c r="D15" s="6" t="n">
        <v>20137436</v>
      </c>
      <c r="E15" s="6" t="n">
        <v>585000</v>
      </c>
      <c r="F15" s="4" t="s">
        <v>33</v>
      </c>
      <c r="G15" s="6" t="n">
        <v>-20980799</v>
      </c>
      <c r="H15" s="6" t="n">
        <v>-120719</v>
      </c>
    </row>
    <row r="16" spans="1:8">
      <c r="A16" s="4" t="s">
        <v>98</v>
      </c>
      <c r="B16" s="4" t="s">
        <v>33</v>
      </c>
      <c r="C16" s="6" t="n">
        <v>137643976</v>
      </c>
    </row>
    <row r="17" spans="1:8">
      <c r="A17" s="4" t="s">
        <v>92</v>
      </c>
      <c r="B17" s="4" t="s">
        <v>33</v>
      </c>
      <c r="C17" s="5" t="n">
        <v>2250</v>
      </c>
      <c r="D17" s="6" t="n">
        <v>274250</v>
      </c>
      <c r="E17" s="4" t="s">
        <v>33</v>
      </c>
      <c r="F17" s="4" t="s">
        <v>33</v>
      </c>
      <c r="G17" s="4" t="s">
        <v>33</v>
      </c>
      <c r="H17" s="6" t="n">
        <v>276500</v>
      </c>
    </row>
    <row r="18" spans="1:8">
      <c r="A18" s="4" t="s">
        <v>93</v>
      </c>
      <c r="B18" s="4" t="s">
        <v>33</v>
      </c>
      <c r="C18" s="6" t="n">
        <v>2250000</v>
      </c>
    </row>
    <row r="19" spans="1:8">
      <c r="A19" s="4" t="s">
        <v>94</v>
      </c>
      <c r="B19" s="4" t="s">
        <v>33</v>
      </c>
      <c r="C19" s="4" t="s">
        <v>33</v>
      </c>
      <c r="D19" s="4" t="s">
        <v>33</v>
      </c>
      <c r="E19" s="6" t="n">
        <v>257500</v>
      </c>
      <c r="F19" s="4" t="s">
        <v>33</v>
      </c>
      <c r="G19" s="4" t="s">
        <v>33</v>
      </c>
      <c r="H19" s="6" t="n">
        <v>257500</v>
      </c>
    </row>
    <row r="20" spans="1:8">
      <c r="A20" s="4" t="s">
        <v>99</v>
      </c>
      <c r="B20" s="4" t="s">
        <v>33</v>
      </c>
      <c r="C20" s="5" t="n">
        <v>5500</v>
      </c>
      <c r="D20" s="6" t="n">
        <v>719500</v>
      </c>
      <c r="E20" s="4" t="s">
        <v>33</v>
      </c>
      <c r="F20" s="4" t="s">
        <v>33</v>
      </c>
      <c r="G20" s="4" t="s">
        <v>33</v>
      </c>
      <c r="H20" s="6" t="n">
        <v>725000</v>
      </c>
    </row>
    <row r="21" spans="1:8">
      <c r="A21" s="4" t="s">
        <v>100</v>
      </c>
      <c r="B21" s="4" t="s">
        <v>33</v>
      </c>
      <c r="C21" s="6" t="n">
        <v>5500000</v>
      </c>
    </row>
    <row r="22" spans="1:8">
      <c r="A22" s="4" t="s">
        <v>101</v>
      </c>
      <c r="B22" s="4" t="s">
        <v>33</v>
      </c>
      <c r="C22" s="5" t="n">
        <v>-50000</v>
      </c>
      <c r="D22" s="6" t="n">
        <v>50000</v>
      </c>
      <c r="E22" s="4" t="s">
        <v>33</v>
      </c>
      <c r="F22" s="4" t="s">
        <v>33</v>
      </c>
      <c r="G22" s="4" t="s">
        <v>33</v>
      </c>
      <c r="H22" s="4" t="s">
        <v>33</v>
      </c>
    </row>
    <row r="23" spans="1:8">
      <c r="A23" s="4" t="s">
        <v>102</v>
      </c>
      <c r="B23" s="4" t="s">
        <v>33</v>
      </c>
      <c r="C23" s="6" t="n">
        <v>-50000000</v>
      </c>
    </row>
    <row r="24" spans="1:8">
      <c r="A24" s="4" t="s">
        <v>103</v>
      </c>
      <c r="B24" s="4" t="s">
        <v>33</v>
      </c>
      <c r="C24" s="4" t="s">
        <v>33</v>
      </c>
      <c r="D24" s="6" t="n">
        <v>1005000</v>
      </c>
      <c r="E24" s="4" t="s">
        <v>33</v>
      </c>
      <c r="F24" s="4" t="s">
        <v>33</v>
      </c>
      <c r="G24" s="4" t="s">
        <v>33</v>
      </c>
      <c r="H24" s="6" t="n">
        <v>1005000</v>
      </c>
    </row>
    <row r="25" spans="1:8">
      <c r="A25" s="4" t="s">
        <v>96</v>
      </c>
      <c r="B25" s="4" t="s">
        <v>33</v>
      </c>
      <c r="C25" s="4" t="s">
        <v>33</v>
      </c>
      <c r="D25" s="4" t="s">
        <v>33</v>
      </c>
      <c r="E25" s="4" t="s">
        <v>33</v>
      </c>
      <c r="F25" s="4" t="s">
        <v>33</v>
      </c>
      <c r="G25" s="6" t="n">
        <v>-2156480</v>
      </c>
      <c r="H25" s="6" t="n">
        <v>-2088881</v>
      </c>
    </row>
    <row r="26" spans="1:8">
      <c r="A26" s="4" t="s">
        <v>104</v>
      </c>
      <c r="B26" s="4" t="s">
        <v>33</v>
      </c>
      <c r="C26" s="5" t="n">
        <v>95394</v>
      </c>
      <c r="D26" s="6" t="n">
        <v>22186186</v>
      </c>
      <c r="E26" s="6" t="n">
        <v>842500</v>
      </c>
      <c r="F26" s="4" t="s">
        <v>33</v>
      </c>
      <c r="G26" s="6" t="n">
        <v>-23137279</v>
      </c>
      <c r="H26" s="6" t="n">
        <v>54400</v>
      </c>
    </row>
    <row r="27" spans="1:8">
      <c r="A27" s="4" t="s">
        <v>105</v>
      </c>
      <c r="B27" s="4" t="s">
        <v>33</v>
      </c>
      <c r="C27" s="6" t="n">
        <v>95393976</v>
      </c>
    </row>
    <row r="28" spans="1:8">
      <c r="A28" s="4" t="s">
        <v>92</v>
      </c>
      <c r="B28" s="4" t="s">
        <v>33</v>
      </c>
      <c r="C28" s="5" t="n">
        <v>11123</v>
      </c>
      <c r="D28" s="6" t="n">
        <v>1476331</v>
      </c>
      <c r="E28" s="4" t="s">
        <v>33</v>
      </c>
      <c r="F28" s="4" t="s">
        <v>33</v>
      </c>
      <c r="G28" s="4" t="s">
        <v>33</v>
      </c>
      <c r="H28" s="6" t="n">
        <v>1487454</v>
      </c>
    </row>
    <row r="29" spans="1:8">
      <c r="A29" s="4" t="s">
        <v>93</v>
      </c>
      <c r="B29" s="4" t="s">
        <v>33</v>
      </c>
      <c r="C29" s="6" t="n">
        <v>11123334</v>
      </c>
    </row>
    <row r="30" spans="1:8">
      <c r="A30" s="4" t="s">
        <v>94</v>
      </c>
      <c r="B30" s="4" t="s">
        <v>33</v>
      </c>
      <c r="C30" s="5" t="n">
        <v>8300</v>
      </c>
      <c r="D30" s="6" t="n">
        <v>1043701</v>
      </c>
      <c r="E30" s="6" t="n">
        <v>-817500</v>
      </c>
      <c r="F30" s="4" t="s">
        <v>33</v>
      </c>
      <c r="G30" s="4" t="s">
        <v>33</v>
      </c>
      <c r="H30" s="6" t="n">
        <v>234501</v>
      </c>
    </row>
    <row r="31" spans="1:8">
      <c r="A31" s="4" t="s">
        <v>95</v>
      </c>
      <c r="B31" s="4" t="s">
        <v>33</v>
      </c>
      <c r="C31" s="6" t="n">
        <v>8300009</v>
      </c>
    </row>
    <row r="32" spans="1:8">
      <c r="A32" s="4" t="s">
        <v>99</v>
      </c>
      <c r="B32" s="4" t="s">
        <v>33</v>
      </c>
      <c r="C32" s="5" t="n">
        <v>3000</v>
      </c>
      <c r="D32" s="6" t="n">
        <v>432000</v>
      </c>
      <c r="E32" s="4" t="s">
        <v>33</v>
      </c>
      <c r="F32" s="4" t="s">
        <v>33</v>
      </c>
      <c r="G32" s="4" t="s">
        <v>33</v>
      </c>
      <c r="H32" s="6" t="n">
        <v>435000</v>
      </c>
    </row>
    <row r="33" spans="1:8">
      <c r="A33" s="4" t="s">
        <v>100</v>
      </c>
      <c r="B33" s="4" t="s">
        <v>33</v>
      </c>
      <c r="C33" s="6" t="n">
        <v>3000000</v>
      </c>
    </row>
    <row r="34" spans="1:8">
      <c r="A34" s="4" t="s">
        <v>101</v>
      </c>
      <c r="B34" s="4" t="s">
        <v>33</v>
      </c>
      <c r="C34" s="4" t="s">
        <v>33</v>
      </c>
      <c r="D34" s="4" t="s">
        <v>33</v>
      </c>
      <c r="E34" s="4" t="s">
        <v>33</v>
      </c>
      <c r="F34" s="4" t="s">
        <v>33</v>
      </c>
      <c r="G34" s="4" t="s">
        <v>33</v>
      </c>
      <c r="H34" s="4" t="s">
        <v>33</v>
      </c>
    </row>
    <row r="35" spans="1:8">
      <c r="A35" s="4" t="s">
        <v>102</v>
      </c>
      <c r="B35" s="4" t="s">
        <v>33</v>
      </c>
      <c r="C35" s="4" t="s">
        <v>33</v>
      </c>
    </row>
    <row r="36" spans="1:8">
      <c r="A36" s="4" t="s">
        <v>103</v>
      </c>
      <c r="B36" s="4" t="s">
        <v>33</v>
      </c>
      <c r="C36" s="4" t="s">
        <v>33</v>
      </c>
      <c r="D36" s="6" t="n">
        <v>2624801</v>
      </c>
      <c r="E36" s="4" t="s">
        <v>33</v>
      </c>
      <c r="F36" s="4" t="s">
        <v>33</v>
      </c>
      <c r="G36" s="4" t="s">
        <v>33</v>
      </c>
      <c r="H36" s="6" t="n">
        <v>2624801</v>
      </c>
    </row>
    <row r="37" spans="1:8">
      <c r="A37" s="4" t="s">
        <v>96</v>
      </c>
      <c r="B37" s="4" t="s">
        <v>33</v>
      </c>
      <c r="C37" s="4" t="s">
        <v>33</v>
      </c>
      <c r="D37" s="4" t="s">
        <v>33</v>
      </c>
      <c r="E37" s="4" t="s">
        <v>33</v>
      </c>
      <c r="F37" s="4" t="s">
        <v>33</v>
      </c>
      <c r="G37" s="6" t="n">
        <v>-4568266</v>
      </c>
      <c r="H37" s="6" t="n">
        <v>-4635865</v>
      </c>
    </row>
    <row r="38" spans="1:8">
      <c r="A38" s="4" t="s">
        <v>106</v>
      </c>
      <c r="B38" s="4" t="s">
        <v>33</v>
      </c>
      <c r="C38" s="5" t="n">
        <v>117817</v>
      </c>
      <c r="D38" s="5" t="n">
        <v>27763019</v>
      </c>
      <c r="E38" s="5" t="n">
        <v>25000</v>
      </c>
      <c r="F38" s="4" t="s">
        <v>33</v>
      </c>
      <c r="G38" s="5" t="n">
        <v>-27705545</v>
      </c>
      <c r="H38" s="5" t="n">
        <v>200291</v>
      </c>
    </row>
    <row r="39" spans="1:8">
      <c r="A39" s="4" t="s">
        <v>107</v>
      </c>
      <c r="B39" s="4" t="s">
        <v>33</v>
      </c>
      <c r="C39" s="6" t="n">
        <v>117817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v>
      </c>
      <c r="B1" s="2" t="s">
        <v>1</v>
      </c>
    </row>
    <row r="2" spans="1:4">
      <c r="B2" s="2" t="s">
        <v>2</v>
      </c>
      <c r="C2" s="2" t="s">
        <v>25</v>
      </c>
      <c r="D2" s="2" t="s">
        <v>109</v>
      </c>
    </row>
    <row r="3" spans="1:4">
      <c r="A3" s="3" t="s">
        <v>110</v>
      </c>
    </row>
    <row r="4" spans="1:4">
      <c r="A4" s="4" t="s">
        <v>111</v>
      </c>
      <c r="B4" s="5" t="n">
        <v>-4635865</v>
      </c>
      <c r="C4" s="5" t="n">
        <v>-2088881</v>
      </c>
      <c r="D4" s="5" t="n">
        <v>-20956674</v>
      </c>
    </row>
    <row r="5" spans="1:4">
      <c r="A5" s="3" t="s">
        <v>112</v>
      </c>
    </row>
    <row r="6" spans="1:4">
      <c r="A6" s="4" t="s">
        <v>113</v>
      </c>
      <c r="B6" s="6" t="n">
        <v>100000</v>
      </c>
      <c r="C6" s="6" t="n">
        <v>2006500</v>
      </c>
    </row>
    <row r="7" spans="1:4">
      <c r="A7" s="4" t="s">
        <v>114</v>
      </c>
      <c r="B7" s="6" t="n">
        <v>-43</v>
      </c>
      <c r="C7" s="4" t="s">
        <v>33</v>
      </c>
    </row>
    <row r="8" spans="1:4">
      <c r="A8" s="3" t="s">
        <v>115</v>
      </c>
    </row>
    <row r="9" spans="1:4">
      <c r="A9" s="4" t="s">
        <v>28</v>
      </c>
      <c r="B9" s="6" t="n">
        <v>69299</v>
      </c>
      <c r="C9" s="6" t="n">
        <v>-69121</v>
      </c>
    </row>
    <row r="10" spans="1:4">
      <c r="A10" s="4" t="s">
        <v>116</v>
      </c>
      <c r="B10" s="6" t="n">
        <v>6940</v>
      </c>
      <c r="C10" s="6" t="n">
        <v>-10084</v>
      </c>
    </row>
    <row r="11" spans="1:4">
      <c r="A11" s="4" t="s">
        <v>117</v>
      </c>
      <c r="B11" s="4" t="s">
        <v>33</v>
      </c>
      <c r="C11" s="6" t="n">
        <v>-52903</v>
      </c>
    </row>
    <row r="12" spans="1:4">
      <c r="A12" s="4" t="s">
        <v>118</v>
      </c>
      <c r="B12" s="6" t="n">
        <v>-4459669</v>
      </c>
      <c r="C12" s="6" t="n">
        <v>-214489</v>
      </c>
    </row>
    <row r="13" spans="1:4">
      <c r="A13" s="4" t="s">
        <v>119</v>
      </c>
      <c r="B13" s="4" t="s">
        <v>33</v>
      </c>
      <c r="C13" s="4" t="s">
        <v>33</v>
      </c>
    </row>
    <row r="14" spans="1:4">
      <c r="A14" s="3" t="s">
        <v>120</v>
      </c>
    </row>
    <row r="15" spans="1:4">
      <c r="A15" s="4" t="s">
        <v>121</v>
      </c>
      <c r="B15" s="4" t="s">
        <v>33</v>
      </c>
      <c r="C15" s="6" t="n">
        <v>1400</v>
      </c>
    </row>
    <row r="16" spans="1:4">
      <c r="A16" s="4" t="s">
        <v>122</v>
      </c>
      <c r="B16" s="6" t="n">
        <v>-80800</v>
      </c>
      <c r="C16" s="6" t="n">
        <v>-5000</v>
      </c>
    </row>
    <row r="17" spans="1:4">
      <c r="A17" s="4" t="s">
        <v>123</v>
      </c>
      <c r="B17" s="6" t="n">
        <v>3629800</v>
      </c>
      <c r="C17" s="4" t="s">
        <v>33</v>
      </c>
    </row>
    <row r="18" spans="1:4">
      <c r="A18" s="4" t="s">
        <v>124</v>
      </c>
      <c r="B18" s="6" t="n">
        <v>1051999</v>
      </c>
      <c r="C18" s="6" t="n">
        <v>264500</v>
      </c>
    </row>
    <row r="19" spans="1:4">
      <c r="A19" s="4" t="s">
        <v>125</v>
      </c>
      <c r="B19" s="6" t="n">
        <v>4600999</v>
      </c>
      <c r="C19" s="6" t="n">
        <v>260900</v>
      </c>
    </row>
    <row r="20" spans="1:4">
      <c r="A20" s="4" t="s">
        <v>126</v>
      </c>
      <c r="B20" s="6" t="n">
        <v>141330</v>
      </c>
      <c r="C20" s="6" t="n">
        <v>46411</v>
      </c>
    </row>
    <row r="21" spans="1:4">
      <c r="A21" s="4" t="s">
        <v>127</v>
      </c>
      <c r="B21" s="6" t="n">
        <v>53721</v>
      </c>
      <c r="C21" s="6" t="n">
        <v>7310</v>
      </c>
    </row>
    <row r="22" spans="1:4">
      <c r="A22" s="4" t="s">
        <v>128</v>
      </c>
      <c r="B22" s="6" t="n">
        <v>195051</v>
      </c>
      <c r="C22" s="6" t="n">
        <v>53721</v>
      </c>
      <c r="D22" s="5" t="n">
        <v>7310</v>
      </c>
    </row>
    <row r="23" spans="1:4">
      <c r="A23" s="3" t="s">
        <v>129</v>
      </c>
    </row>
    <row r="24" spans="1:4">
      <c r="A24" s="4" t="s">
        <v>130</v>
      </c>
      <c r="B24" s="4" t="s">
        <v>33</v>
      </c>
      <c r="C24" s="4" t="s">
        <v>33</v>
      </c>
    </row>
    <row r="25" spans="1:4">
      <c r="A25" s="4" t="s">
        <v>131</v>
      </c>
      <c r="B25" s="4" t="s">
        <v>33</v>
      </c>
      <c r="C25" s="4" t="s">
        <v>33</v>
      </c>
    </row>
    <row r="26" spans="1:4">
      <c r="A26" s="3" t="s">
        <v>132</v>
      </c>
    </row>
    <row r="27" spans="1:4">
      <c r="A27" s="4" t="s">
        <v>133</v>
      </c>
      <c r="B27" s="5" t="n">
        <v>2624801</v>
      </c>
      <c r="C27" s="5" t="n">
        <v>100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1:09:58Z</dcterms:created>
  <dcterms:modified xmlns:dcterms="http://purl.org/dc/terms/" xmlns:xsi="http://www.w3.org/2001/XMLSchema-instance" xsi:type="dcterms:W3CDTF">2019-05-02T11:09:58Z</dcterms:modified>
</cp:coreProperties>
</file>